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and Continuance of Opera"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Loans Payable - Related Party" sheetId="9" state="visible" r:id="rId9"/>
    <sheet xmlns:r="http://schemas.openxmlformats.org/officeDocument/2006/relationships" name="Notes Receivable - Related Part" sheetId="10" state="visible" r:id="rId10"/>
    <sheet xmlns:r="http://schemas.openxmlformats.org/officeDocument/2006/relationships" name="Commitments" sheetId="11" state="visible" r:id="rId11"/>
    <sheet xmlns:r="http://schemas.openxmlformats.org/officeDocument/2006/relationships" name="Related Party Transactions" sheetId="12" state="visible" r:id="rId12"/>
    <sheet xmlns:r="http://schemas.openxmlformats.org/officeDocument/2006/relationships" name="Share Capital" sheetId="13" state="visible" r:id="rId13"/>
    <sheet xmlns:r="http://schemas.openxmlformats.org/officeDocument/2006/relationships" name="Stock-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otes Payable (Tables)" sheetId="17" state="visible" r:id="rId17"/>
    <sheet xmlns:r="http://schemas.openxmlformats.org/officeDocument/2006/relationships" name="Notes Receivable - Related Pa_2" sheetId="18" state="visible" r:id="rId18"/>
    <sheet xmlns:r="http://schemas.openxmlformats.org/officeDocument/2006/relationships" name="Commitments (Tables)" sheetId="19" state="visible" r:id="rId19"/>
    <sheet xmlns:r="http://schemas.openxmlformats.org/officeDocument/2006/relationships" name="Related Party Transactions (Tab" sheetId="20" state="visible" r:id="rId20"/>
    <sheet xmlns:r="http://schemas.openxmlformats.org/officeDocument/2006/relationships" name="Stock-Based Compensation (Table" sheetId="21" state="visible" r:id="rId21"/>
    <sheet xmlns:r="http://schemas.openxmlformats.org/officeDocument/2006/relationships" name="Nature and Continuance of Ope_2" sheetId="22" state="visible" r:id="rId22"/>
    <sheet xmlns:r="http://schemas.openxmlformats.org/officeDocument/2006/relationships" name="Summary of Significant Accoun_3" sheetId="23" state="visible" r:id="rId23"/>
    <sheet xmlns:r="http://schemas.openxmlformats.org/officeDocument/2006/relationships" name="Notes Payable - Schedule of Con" sheetId="24" state="visible" r:id="rId24"/>
    <sheet xmlns:r="http://schemas.openxmlformats.org/officeDocument/2006/relationships" name="Notes Payable - Schedule of C_2" sheetId="25" state="visible" r:id="rId25"/>
    <sheet xmlns:r="http://schemas.openxmlformats.org/officeDocument/2006/relationships" name="Notes Payable - Schedule of C_3" sheetId="26" state="visible" r:id="rId26"/>
    <sheet xmlns:r="http://schemas.openxmlformats.org/officeDocument/2006/relationships" name="Loans Payable - Related Party (" sheetId="27" state="visible" r:id="rId27"/>
    <sheet xmlns:r="http://schemas.openxmlformats.org/officeDocument/2006/relationships" name="Notes Receivable - Related Pa_3" sheetId="28" state="visible" r:id="rId28"/>
    <sheet xmlns:r="http://schemas.openxmlformats.org/officeDocument/2006/relationships" name="Notes Receivable - Related Pa_4" sheetId="29" state="visible" r:id="rId29"/>
    <sheet xmlns:r="http://schemas.openxmlformats.org/officeDocument/2006/relationships" name="Notes Receivable - Related Pa_5" sheetId="30" state="visible" r:id="rId30"/>
    <sheet xmlns:r="http://schemas.openxmlformats.org/officeDocument/2006/relationships" name="Commitments (Details Narrative)" sheetId="31" state="visible" r:id="rId31"/>
    <sheet xmlns:r="http://schemas.openxmlformats.org/officeDocument/2006/relationships" name="Commitments - Schedule of Futur" sheetId="32" state="visible" r:id="rId32"/>
    <sheet xmlns:r="http://schemas.openxmlformats.org/officeDocument/2006/relationships" name="Related Party Transactions (Det" sheetId="33" state="visible" r:id="rId33"/>
    <sheet xmlns:r="http://schemas.openxmlformats.org/officeDocument/2006/relationships" name="Related Party Transactions - Sc" sheetId="34" state="visible" r:id="rId34"/>
    <sheet xmlns:r="http://schemas.openxmlformats.org/officeDocument/2006/relationships" name="Share Capital (Details Narrativ" sheetId="35" state="visible" r:id="rId35"/>
    <sheet xmlns:r="http://schemas.openxmlformats.org/officeDocument/2006/relationships" name="Stock-Based Compensation (Detai" sheetId="36" state="visible" r:id="rId36"/>
    <sheet xmlns:r="http://schemas.openxmlformats.org/officeDocument/2006/relationships" name="Stock-Based Compensation - Sche" sheetId="37" state="visible" r:id="rId37"/>
    <sheet xmlns:r="http://schemas.openxmlformats.org/officeDocument/2006/relationships" name="Stock-Based Compensation - Sc_2"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8</t>
  </si>
  <si>
    <t>Nov. 09, 2018</t>
  </si>
  <si>
    <t>Document And Entity Information</t>
  </si>
  <si>
    <t>Entity Registrant Name</t>
  </si>
  <si>
    <t>ICOX INNOVATION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COX</t>
  </si>
  <si>
    <t>Document Fiscal Period Focus</t>
  </si>
  <si>
    <t>Q3</t>
  </si>
  <si>
    <t>Document Fiscal Year Focus</t>
  </si>
  <si>
    <t>Condensed Consolidated Balance Sheets (Unaudited) - USD ($)</t>
  </si>
  <si>
    <t>Dec. 31, 2017</t>
  </si>
  <si>
    <t>Current Assets</t>
  </si>
  <si>
    <t>Cash and cash equivalents</t>
  </si>
  <si>
    <t>Accounts receivable, related party</t>
  </si>
  <si>
    <t xml:space="preserve"> </t>
  </si>
  <si>
    <t>Prepaid expenses</t>
  </si>
  <si>
    <t>Prepaid expenses, related party</t>
  </si>
  <si>
    <t>Deferred service costs</t>
  </si>
  <si>
    <t>Related party loans receivable and related accrued interest</t>
  </si>
  <si>
    <t>Total Current Assets</t>
  </si>
  <si>
    <t>Investment, related party</t>
  </si>
  <si>
    <t>Total Assets</t>
  </si>
  <si>
    <t>Current Liabilities</t>
  </si>
  <si>
    <t>Accounts payable and accrued expenses</t>
  </si>
  <si>
    <t>Accounts payable and accrued expenses, related party</t>
  </si>
  <si>
    <t>Total Current Liabilities</t>
  </si>
  <si>
    <t>Convertible notes payable</t>
  </si>
  <si>
    <t>Accrued interest on convertible notes</t>
  </si>
  <si>
    <t>Total Liabilities</t>
  </si>
  <si>
    <t>Commitments and Contingencies</t>
  </si>
  <si>
    <t>Stockholders' Equity</t>
  </si>
  <si>
    <t>Common stock, $0.001 par value, 75,000,000 shares authorized; 20,874,524 and 11,600,000 shares issued and outstanding at September 30, 2018 and December 31, 2017, respectively</t>
  </si>
  <si>
    <t>Additional paid-in-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 of Operations (Unaudited) - USD ($)</t>
  </si>
  <si>
    <t>3 Months Ended</t>
  </si>
  <si>
    <t>Sep. 30, 2017</t>
  </si>
  <si>
    <t>Revenues</t>
  </si>
  <si>
    <t>Service revenue</t>
  </si>
  <si>
    <t>Total revenues</t>
  </si>
  <si>
    <t>Operating expenses</t>
  </si>
  <si>
    <t>General and administrative expense</t>
  </si>
  <si>
    <t>Consulting fees, related party</t>
  </si>
  <si>
    <t>Service costs</t>
  </si>
  <si>
    <t>Total operating expenses</t>
  </si>
  <si>
    <t>Net loss from operations</t>
  </si>
  <si>
    <t>Other income (expense)</t>
  </si>
  <si>
    <t>Interest income, related party</t>
  </si>
  <si>
    <t>Note interest expense</t>
  </si>
  <si>
    <t>Total other income (expense)</t>
  </si>
  <si>
    <t>Provision for taxes</t>
  </si>
  <si>
    <t>Net loss</t>
  </si>
  <si>
    <t>Loss per common share - Basic and diluted</t>
  </si>
  <si>
    <t>Weighted average number of common shares outstanding, basic and diluted</t>
  </si>
  <si>
    <t>Condensed Consolidated Statements of Cash Flows (Unaudited) - USD ($)</t>
  </si>
  <si>
    <t>Operating activities</t>
  </si>
  <si>
    <t>Net loss for the period</t>
  </si>
  <si>
    <t>Adjustments to reconcile net loss to net cash used in operating activities</t>
  </si>
  <si>
    <t>Stock-based compensation</t>
  </si>
  <si>
    <t>Stock-based compensation, related party</t>
  </si>
  <si>
    <t>Changes in operating assets and liabilities</t>
  </si>
  <si>
    <t>Prepaid expense</t>
  </si>
  <si>
    <t>Prepaid expense, related party</t>
  </si>
  <si>
    <t>Accrued interest receivable, related party</t>
  </si>
  <si>
    <t>Accrued interest on notes payable</t>
  </si>
  <si>
    <t>Net cash (used in) operating activities</t>
  </si>
  <si>
    <t>Investing activities</t>
  </si>
  <si>
    <t>Repayment of loan issued to related party</t>
  </si>
  <si>
    <t>Loan issued to related party</t>
  </si>
  <si>
    <t>Net cash (used in) investing activities</t>
  </si>
  <si>
    <t>Financing activities</t>
  </si>
  <si>
    <t>Proceeds from issuance of convertible notes payable</t>
  </si>
  <si>
    <t>Proceeds from issuance of loans payable</t>
  </si>
  <si>
    <t>Repayment of loans payable</t>
  </si>
  <si>
    <t>Proceeds from share issuance</t>
  </si>
  <si>
    <t>Less share issue cost</t>
  </si>
  <si>
    <t>Net cash provided by financing activities</t>
  </si>
  <si>
    <t>Net changes in cash and cash equivalents</t>
  </si>
  <si>
    <t>Cash and cash equivalents at beginning of the period</t>
  </si>
  <si>
    <t>Cash and cash equivalents at end of the period</t>
  </si>
  <si>
    <t>SUPPLEMENTAL CASH FLOW INFORMATION</t>
  </si>
  <si>
    <t>Cash paid in interest</t>
  </si>
  <si>
    <t>Cash paid for income taxes</t>
  </si>
  <si>
    <t>Nature and Continuance of Operations</t>
  </si>
  <si>
    <t>Organization, Consolidation and Presentation of Financial Statements [Abstract]</t>
  </si>
  <si>
    <t>1. NATURE AND CONTINUANCE OF OPERATIONS ICOx Innovations Inc. (the “Company”)
was incorporated under the laws of the State of Nevada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February 14, 2018, the Company changed its
name from “AppCoin Innovations Inc.” to “ICOx Innovations Inc.” On August 17, 2018, a subsidiary of the Company
changed its name from “AppCoin Innovations (USA) Inc.” to “ICOx USA, Inc.” The Company’s new business model is to
provide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678,028 and $693,008 as of September 30, 2018 and December 31, 2017, respectively,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 In order to address the above factors, during
the nine months ended September 30, 2018, the Company completed private placements of an aggregate of 9,113,659 shares of common
stock at a price of $0.60 per share for aggregate gross proceeds of $5,468,195. The financial statements do not include any
adjustments relating to the recoverability and classification of assets or the amounts and classifications of liabilities that
might be necessary should the Company be unable to continue as a going concern.</t>
  </si>
  <si>
    <t>Summary of Significant Accounting Policies</t>
  </si>
  <si>
    <t>Accounting Policies [Abstract]</t>
  </si>
  <si>
    <t>2. SUMMARY OF SIGNIFICANT ACCOUNTING POLICIES Basis of Presentation The interim condensed consolidated financial
statements of the Company have been prepared in accordance with generally accepted accounting principles (“GAAP”) in
the United States of America. Basis of Consolidation The interim condensed consolidated financial
statements include the accounts of the Company and its subsidiary. All intercompany transactions and balances have been eliminated. Unaudited Interim
Financial Information The accompanying unaudited
interim condensed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densed consolidated financial statements should be read in conjunction with the financial
statements of the Company for the year ended December 31, 2017 and notes thereto contained in the information as part of the Company’s
Annual Report on Form 10-K, which was filed with the SEC on April 2, 2018.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September 30,
2018, common shares from the conversion of debt (11,760,208 shares) (Note 3) and exercise of stock options (880,553 shares) (Note
9) have been excluded as their effect is anti-dilutive. At September 30, 2017, common shares from the conversion of debt (7,159,969
shares) and exercise of stock options (nil) have been excluded as their effect is anti-dilutive. Revenue Recognition Revenue is recognized
in accordance with FASB ASC Topic 606, Revenue Recognition.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Service costs The Company’s
policy is to defer direct service costs that relate to the earning of contingent fee revenue. These deferred costs are expensed
when the contingent fee revenue is recognized or when the earning the contingent fee revenue is in doubt. Reclassification Certain reclassifications
have been made to the 2017 financial statements in order for them to conform to the 2018 presentation. Such reclassifications have
no impact on the Company’s financial position or results or operations. Recently Adopted Accounting Pronounc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The Company adopted this standard effective January 1, 2018. The adoption of this update had no material effect on our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Company adopted this standard effective January 1, 2018. The adoption of this update had no material effect on our financial
statements. Future Accounting Pronouncements Leases (ASU 2016-02) In February 2016, the FASB issued new guidance,
ASU No. 2016-02, Leases (Topic 842). The main difference between current U.S. GAAP and the new guidance is the recognition of lease
liabilities based on the present value of remaining lease payments and corresponding lease assets for operating leases under current
U.S. GAAP with limited exception. Additional qualitative and quantitative disclosures are also required by the new guidance. Topic
842 is effective for annual reporting periods (including interim reporting periods) beginning after December 15, 2018. Early adoption
is permitted. The Company is in the process of evaluating the amendments to determine if they have a material impact on the Company’s
financial position, results of operations, cash flows or disclosures. In June 2016, the FASB issued ASU 2016-13,
Financial Instruments – Credit Losses (Topic 326): Measurement of Credit Losses of Financial Instruments</t>
  </si>
  <si>
    <t>Notes Payable</t>
  </si>
  <si>
    <t>Debt Disclosure [Abstract]</t>
  </si>
  <si>
    <t xml:space="preserve">3. NOTES PAYABLE The Company has convertible notes outstanding
as at September 30, 2018 and are as follows:
Start Date Maturity Date Rate Principal Interest Total
Note 1 (1) 09-14-2015 09-14-2020 18 % $ 73,825 $ 40,448 $ 114,273
Note 2 (1) 12-30-2016 12-30-2021 18 % 50,000 15,756 65,756
Note 3 (1) 12-30-2016 12-30-2021 18 % 21,500 6,775 28,275
Note 4 (1) 03-02-2017 03-02-2022 18 % 20,000 5,691 25,691
Note 5 (1) 06-08-2017 06-08-2022 18 % 10,000 2,362 12,362
Note 6 (2) 10-30-2017 10-30-2020 10 % 250,000 22,945 272,945
Note 7 (2) 10-30-2017 10-30-2020 10 % 75,000 6,884 81,884
Total $ 500,325 $ 100,861 $ 601,186 (1) (2) The balances of the convertible notes outstanding
as at December 31, 2017 are as follows:
Start Date Maturity Date Rate Principal Interest Total
Note 1 (1) 09-14-2015 09-14-2020 18 % $ 73,825 $ 30,509 $ 104,334
Note 2 (1) 12-30-2016 12-30-2021 18 % 50,000 9,025 59,025
Note 3 (1) 12-30-2016 12-30-2021 18 % 21,500 3,880 25,380
Note 4 (1) 03-02-2017 03-02-2022 18 % 20,000 2,998 22,998
Note 5 (1) 06-08-2017 06-08-2022 18 % 10,000 1,016 11,016
Note 6 (2) 10-30-2017 10-30-2020 10 % 250,000 4,247 254,247
Note 7 (2) 10-30-2017 10-30-2020 10 % 75,000 1,274 76,274
Total $ 500,325 $ 52,949 $ 553,274 Based upon the balances as of September 30,
2018, the convertible notes and the related interest will come due in the following years:
Principal Interest Total
2018 $ - $ - $ -
2019 - - -
2020 398,825 70,277 469,102
2021 71,500 22,531 94,031
2022 30,000 8,053 38,053
Total $ 500,325 $ 100,861 $ 601,186 </t>
  </si>
  <si>
    <t>Loans Payable - Related Party</t>
  </si>
  <si>
    <t>4. LOANS PAYABLE – RELATED PARTY On March 13, 2018, we entered into a loan agreement
with Michael Blum, our Chief Financial Officer, whereby Mr. Blum advanced $100,000 to us. The principal amount of $100,000 is repayable
on demand (but no longer than a term of six months) and bears simple interest at a rate of 12% per annum, which is payable upon
repayment of the principal amount of $100,000. We a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 The loan agreement also provides that if we obtain
any indebtedness on terms that are superior to the terms set forth in the loan agreement, then the terms under the loan agreement
will be deemed to be amended, as of March 13, 2018, to match such superior terms in a manner and on terms as nearly equivalent
as practicable to such superior terms. The loan was repaid on June 1, 2018 with interest of $2,630. On March 27, 2018, we entered into a loan agreement
with Greg Burnett, a member of our Advisory Board, whereby Mr. Burnett advanced $100,000 to us. The principal amount of $100,000
is repayable on demand (but no longer than a term of six months) and bears simple interest at a rate of 12% per annum, which is
payable upon repayment of the principal amount of $100,000. We a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 The loan agreement also provides
that if we obtain any indebtedness on terms that are superior to the terms set forth in the loan agreement, then the terms under
the loan agreement will be deemed to be amended, as of March 27, 2018, to match such superior terms in a manner and on terms as
nearly equivalent as practicable to such superior terms. The loan was repaid on June 4, 2018 with interest of $2,268. On April 13, 2018, we entered into a loan
agreement with a lender whereby the lender advanced $200,000 to us. The principal amount of $200,000 is repayable on demand (but
no longer than a term of six months) and bears simple interest at a rate of 12% per annum, which is payable upon repayment of
the principal amount of $200,000. We are entitled to repay the whole or any portion of the principal amount of $200,000, plus
accrued interest on the portion of the principal amount of $200,000 being repaid, at any time. The loan was repaid on June 12,
2018 with interest of $3,090.</t>
  </si>
  <si>
    <t>Notes Receivable - Related Party</t>
  </si>
  <si>
    <t xml:space="preserve">5. NOTES RECEIVABLE – RELATED PARTY On July 9, 2018, we entered into a loan agreement
with Ryde Holding Inc. (“Ryde”) (formerly “WENN Digital Inc.”) whereby we provided to Ryde a loan in the
principal amount of $750,000. The principal amount of the loan bears interest at the rate of 2% per annum, provided, however, any
amounts not paid when due will immediately commence accruing interest at the default rate of 10% per annum. The principal amount
of the loan, any accrued and unpaid interest thereon, and any other amounts owing under the loan maters on the earlier of (i) March
9, 2019 and (ii) the closing by Ryde of a minimum of $3,000,000 in financings, in the aggregate, whether through the sale of KodakCoins,
equity or otherwise. Ryde can prepay all outstanding amounts on 10 days’ notice to our company. As a condition for entering into the loan agreement,
Ryde GmbH, a subsidiary of Ryde, provided a corporate guarantee dated July 9, 2018 to our company, pursuant to which Ryde GmbH
unconditionally guaranteed and promised to pay our company on demand all amounts that become due from Ryde under the loan agreement
with Ryde and any other amounts that we may in the future loan or advance to Ryde. Also, as a condition for entering into the
loan agreement, Ryde entered into the amendment no. 2, dated as of July 9, 2018, to the business service agreement dated December
29, 2017 as amended as of March 15, 2018, with our company. Pursuant to the amendment no. 2, our company and Ryde agreed that each
party will be responsible for its respective expenses and agreed not to charge any out of pocket expenses to the other party unless
expressly approved by the other party in advance in writing. As of September 30, 2018, interest of $3,411 has been earned. On July 27, 2018, we entered into a loan agreement
with Ryde whereby we provided to Ryde a loan in the principal amount of $500,000. 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 As of September
30, 2018, interest of $8,351 has been earned.
Effective Date Maturity Date Rate Principal Interest Total
Note 1 07-09-2018 03-09-2018 2 % $ 750,000 $ 3,411 $ 753,411
Note 2 (1) 07-27-2018 03-27-2018 12 % 500,000 8,351 508,351
Total $ 1,250,000 $ 11,762 $ 1,261,762 (1) </t>
  </si>
  <si>
    <t>Commitments</t>
  </si>
  <si>
    <t>Commitments and Contingencies Disclosure [Abstract]</t>
  </si>
  <si>
    <t xml:space="preserve">6. COMMITMENTS Starting May 1, 2018, the Company entered into
a contract to lease its premises. The contract is effective until February 28, 2020 and is for $16,500 per month. The following are the future minimum lease
payments as at September 30, 2018:
Total
2018 $ 49,500
2019 198,000
2020 33,000
Total $ 280,500 </t>
  </si>
  <si>
    <t>Related Party Transactions</t>
  </si>
  <si>
    <t>Related Party Transactions [Abstract]</t>
  </si>
  <si>
    <t>7.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s office premises were provided
to it at no cost by one of its directors until April 30, 2018. This director did not take any fees for serving as director during
the period ended September 30, 2018. In October 2017, the Company signed an agreement
with a company in which the Company’s Chairman is a director, officer, and 30.5% shareholder, to provide strategic management
services. The agreement is for a two-year term that will automatically be renewed unless: (i) mutually agreed to by Business Instincts
Group, Inc. (“BIG”) and us, or (ii) written notice of non-renewal is provided by the non-renewing party to the other
at least 90 days prior to the end of the term. The agreement can be terminated by either party, without cause, at any time upon
the provision of 90 days written notice to the other party. This agreement committed the Company to pay $35,000 a month and a signing
bonus of $100,000 payable as follows: (i) $50,000 upon closing of up to $750,000 of equity financing and (ii) $50,000 payable on
signing of the first client agreement. On June 26, 2018, the agreement was amended to pay $105,000 a month as of June 1, 2018 and
pay a bonus of $280,000. $140,000 of the bonus has been paid with the remaining portion to be paid upon signing of two additional
clients. As of September 30, 2018, the Company had trade and other payables owing to this related party of $50,520. Future minimum payments per the agreement are:
2018 $ 315,000
2019 1,050,000
Total $ 1,365,000 On December 29, 2017, the Company signed a
master service agreement with Ryde, a company in which there is a common director. The agreement was amended on March 15, 2018,
pursuant to which the Company changed the scope of services to provide Ryde with the services in connection with Ryde’s development
of an image rights management and protection platform (the “Platform”) using blockchain technology, including (i) the
business development and technical services, (ii) the business launch services and (iii) the post-business launch support services.
The business services agreement with Ryde provides that the fees for the services provided in connection with the development and
launch of the Platform (the business development and technical services and business launch services) were deemed earned on the
date of execution of the business services agreement. The Company has waived Ryde’s requirement to pay the $250,000 fixed
fee in connection with the business development and technical services as a concession. The Company has recognized the business
development and technical service fee of $500,000 during the year end December 31, 2017, paid in January by Ryde upon the completion
of its first round of pre-ICO fundraising. Also, as a condition for entering into the loan agreement (Note 5), Ryde entered into
the amendment no. 2, dated as of July 9, 2018, to the business service agreement dated December 29, 2017 as amended as of March
15, 2018, with our company. Pursuant to the amendment no. 2, the Company and Ryde agreed that each party will be responsible for
its respective expenses and agreed not to charge any out of pocket expenses to the other party unless expressly approved by the
other party in advance in writing. On October 29, 2018, Ryde entered into amendment
no. 3. Under the amendment no. 3, the Company agreed to provide to Ryde the services from October 1, 2018 to December 31, 2019
(the “2018-19 Services”) consisting of corporate development and governance, business development and technical services,
business awareness services, financial and administrative services, and media management services. In addition, the Company agreed
to provide to Ryde the monthly services from January 1, 2020 to December 31, 2020 (the “2020 Monthly Services”) consisting
of board and corporate strategy management and board and corporate governance management. In consideration for the 2018-19 Services,
Ryde agreed to pay a fixed fee of $1,100,000, which is deemed earned as of October 1, 2018, under the agreement, but is not due
and payable until Ryde closes on the sale of Simple Agreements for Future Tokens (“SAFTs”), equity, or token financings,
joint venture financings, or any of its affiliates, in a minimum aggregate amount of $12,000,000, including closings occurring
prior to October 1, 2018. In consideration for the 2020 Monthly Services fees, Ryde agreed to pay a monthly fee of $35,000 at the
beginning of each month commencing January 1, 2020. All fees and other amounts paid to the Company with respect to the Company’s
services provided prior to the amendment no. 3 have been earned in connection with the prior services and will not be credited
against any of the above fees or other amounts due under the amendment no. 3. In addition, the amendment no. 3 provides for
additional fees for the 2018-19 Services relating to success of Ryde’s business, including the engagement of an investment
banker and certain financing milestones and additional fees and milestone fees relating to the achievements of certain net revenues
and creation of a business relationship that increases the value of Ryde. The Company will not provide any services related to
any financings to be conducted by Ryde. The Company will also receive 20 million tokens based upon 100 million tokens issued, which
number will be increased on a pro rata basis, if at any time, Ryde issues more than 100 million tokens (the “Token Fee”).
The Token Fee has been previously earned and will be issued in connection with the first release of any tokens to any party. However, if the business services agreement
is terminated before December 31, 2019, (a) the fee for the 2018-19 Services will be immediately due in full (but only if the foregoing
$12,000,000 financing is closed either before or after the termination date), (b) any additional fees and milestone fees earned
will be immediately paid in full (if the condition precedent/milestones are achieved), (c) the Token Fee will be immediately transferred
to the Company, and (d) any future adjustment in the number of tokens issued by Ryde, to over 100,000,000, will result in the immediately
issuance to our company of 20% of such additional tokens. The amendment no. 3 provides that the business
services agreement will continue until December 31, 2020 unless earlier terminated by either party, provided, however, the term
of the 2020 Monthly Services will automatically renew for successive one year periods after December 31, 2020, which renewal term
can be terminated by either party with 30 days advanced written notice. The amendment no. 3 also provides that the Company may
terminate the business services agreement upon the provision of 30 days written notice to Ryde. Ryde may terminate the business
services agreement after December 31, 2019, upon the provision of 30 days written notice to the Company. If the Company or Ryde
provides such notice, the Company or Ryde, as applicable, may immediately terminate the business services agreement and the Company
will be entitled to no further compensation except for any fees earned prior to the date of the termination and other fees discussed
above, which are due regardless of such early termination. The Company has agreed that Ryde will not be
responsible for any out-of-pocket expenses incurred by the Company in connection with the performance of the services. In addition,
the Company has agreed to pay, and otherwise be financially responsible for (including through the reimbursement of disbursements
made by Ryde and its affiliates), (i) all legal costs and expenses incurred by Ryde, the Company and any of their affiliates in
connection with the Ryde Offering; (ii) all business and travel expenses incurred by Ryde, the Company and any of their affiliates
in connection the Ryde Offering; and (iii) all fees and expenses incurred by Ryde in connection with its conversion of cryptocurrencies
into US dollars in connection with the Ryde Offering, including bank, exchange and other similar fees and expenses. Ryde will have
the right to deduct any such amounts from the fees otherwise payable by it to the Company and apply such deducted amounts to the
payments to the Company. The Company’s chairman and one of its
directors, Cameron Chell, is a director, officer and an indirect shareholder of Business Instincts Group Inc. which owns 10% of
the common stock of Ryde and he is also a director, officer and indirect shareholder of Blockchain Merchant Group, Inc. which
owns 2.5% of the common stock of Ryde and the Company owns 7.5% of the common stock of Ryde. Mr. Chell is also a director, chairman,
and officer of Ryde. Mr. Elliott is a former officer of Ryde.</t>
  </si>
  <si>
    <t>Share Capital</t>
  </si>
  <si>
    <t>Equity [Abstract]</t>
  </si>
  <si>
    <t>8. SHARE CAPITAL On March 12 and 19, 2018, we completed private
placements of an aggregate of 9,113,659 subscription receipts at a price of $0.60 per subscription receipt for aggregate gross
proceeds of $5,468,195. The escrow release condition (as defined below) was met, and each subscription receipt converted into one
share of the Company’s common stock, for no additional consideration. The escrow release condition was the receipt by the
Company of conditional approval for the listing of the shares of the Company’s common stock on a Canadian stock exchange.
In connection with the closing of the private placements, the Company paid cash finder’s fees in the aggregate amount of
$29,400 and the Company issued 160,865 shares of common stock at a deemed price of $0.60 per share as the finder’s fee. In connection with this private placement,
the Company agreed with each subscriber who purchased shares to prepare and file a registration statement with respect to 50% of
the shares issued with the United States Securities and Exchange Commission within 90 days following the closing of the private
placement and agreed to use commercially reasonable efforts to have the registration statement declared effective by the United
States Securities and Exchange Commission as soon as possible after filing. None of the securities issued in the private
placement have been registered under the United States Securities Act of 1933, as amended (the “1933 Act”), and none
of them may be offered or sold in the United States absent registration or an applicable exemption from the registration requirements
of the 1933 Act.</t>
  </si>
  <si>
    <t>Stock-Based Compensation</t>
  </si>
  <si>
    <t>Retirement Benefits [Abstract]</t>
  </si>
  <si>
    <t xml:space="preserve">9.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No amounts are paid or payable by the recipient on receipt of the options. As of December 31,
2017, the maximum number of options available for grant was 3,000,000 shares. On January 22, 2018, the maximum number of options
available for grant was increased to 3,900,000 shares. As of September 30, 2018, there are 3,400,000 stock options issued (December
31, 2017 – 2,900,000) and 500,000 stock options unissued (December 31, 2017 – 100,000). On February 9, 2018, the Company granted a
total of 100,000 stock options to a director. The stock options are exercisable at the exercise price of $0.60 per share for a
period of ten years from the date of grant. The stock options are exercisable as follows:
(i) 1/3 upon the date of grant;
(ii) 1/3 on the first anniversary date; and
(iii) 1/3 on the second anniversary date. On February 16, 2018, the Company granted a
total of 75,000 stock options to two consultants. The stock options are exercisable at the exercise price of $0.60 per share for
a period of ten years from the date of grant. The stock options are exercisable as follows:
(i) 1/3 on the first anniversary date;
(ii) 1/3 on the second anniversary date; and
(iii) 1/3 on the third anniversary date. On May 17, 2018, the Company granted a total
of 100,000 stock options to a director. The stock options are exercisable at the exercise price of $0.60 per share for a period
of ten years from the date of grant. The stock options are exercisable as follows:
(i) 2,778 upon the date of grant;
(ii) 2,778 on the 17 th
(iii) 2,770 on April 17, 2021. On June 7, 2018, the Company granted a total
of 100,000 stock options to a director. The stock options are exercisable at the exercise price of $0.60 per share for a period
of ten years from the date of grant. The stock options are exercisable as follows:
(i) 1/3 upon the date of grant;
(ii) 1/3 on the first anniversary date; and
(iii) 1/3 on the second anniversary date. On June 8, 2018, the Company granted 75,000
stock options to one consultant. The stock options are exercisable at the exercise price of $0.60 per share for a period of ten
years from the date of grant. The stock options become exercisable as follows:
(i) 1/3 upon the date of grant;
(ii) 1/3 on the first anniversary date; and
(iii) 1/3 on the second anniversary date. On August 15, 2018, the Company granted 50,000
stock options to one consultant. The stock options are exercisable at the exercise price of $1.00 per share for a period of two
years from the date of grant. The stock options became exercisable upon the date of grant. Stock options granted are valued at the fair
value calculation based off the Black-Scholes valuation model. The weighted average assumptions used in the calculation are as
follows:
Nine Months Ended September 30,
2018 2017
Share price $ 0.60 N/A
Exercise price $ 0.60-1.00 N/A
Time to maturity (years) 2-10 N/A
Risk-free interest rate 2.61%-3.11 % N/A
Expected volatility 50.48%-192.68 % N/A
Dividend per share $ 0.00 N/A
Forfeiture rate Nil N/A
Number of Options Weighted Average Grant-Date Fair Value ($) Weighted Average Exercise Price ($) Weighted Average Remaining Life (Yrs)
Options outstanding, December 31, 2017 2,900,000 0.10 0.10 9.3
Granted 500,000 0.55 0.64 8.8
Exercised - - - -
Forfeited - - - -
Options outstanding, September 30, 2018 3,400,000 0.17 0.18 9.0
Options exercisable, September 30, 2018 880,553 0.15 0.21 8.7 </t>
  </si>
  <si>
    <t>Subsequent Events</t>
  </si>
  <si>
    <t>Subsequent Events [Abstract]</t>
  </si>
  <si>
    <t>10. SUBSEQUENT EVENTS On October 19, 2018, the Company, through its
wholly-owned subsidiary, ICOx USA, Inc. (“ICOx USA”), entered into a master services agreement with BitRail, LLC (“BitRail”)
to develop a blockchain-based payment processing application allowing the purchase and sale of cryptocurrencies (the “Payment
Processing Application”) to be operated by BitRail Holdings, Inc. (“BitRail Holdings”), a company to be formed
by BitRail. Under the terms of the master services agreement,
ICOx USA initially agreed to provide the services relating to the development of a web-based payment processing platform enabled
by blockchain for the purchase and use of cryptocurrencies. The fee for these services will be provided at ICOx USA’s cost
plus approved expenses, up to a maximum of $2,000,000. In addition, BitRail agreed that it will be responsible for paying all expenses
charged by third parties to ICOx USA or BitRail relating to the master services agreement. In addition, BitRail agreed to immediately
form BitRail Holdings to conduct and operate the Payment Processing Application and the parties agreed that BitRail Holdings will
initially have a board of five directors or managers, as applicable, three of which will be appointed by BilRail and two of which
will be appointed by ICOx USA. In addition, the parties agreed that BitRail Holdings will issue warrants to ICOx USA allowing it
to acquire up to 20% of ownership of BitRail Holdings for total consideration of $1, which warrants may be exercised by ICOx USA
at any time in the future. Either ICOx USA or BitRail may terminate the
master services agreement or any statement of work to be negotiated by the parties upon the provision of 30 days written notice
to the other party, upon receipt of which, the non-terminating party may elect to immediately terminate the master services agreement
or applicable statement of work. Upon such termination, ICOx USA will be entitled to no further compensation except for (i) any
fees earned and out-of-pocket expenses incurred prior to the termination and (ii) any other amounts or consideration as set forth
in any statement of work which are to be paid upon or regardless of such termination. On October 29, 2018, Ryde entered into amendment
no. 3. Under the amendment no. 3, the Company agreed to provide to Ryde the services from October 1, 2018 to December 31, 2019
(the “2018-19 Services”) consisting of corporate development and governance, business development and technical services,
business awareness services, financial and administrative services, and media management services. In addition, the Company agreed
to provide to Ryde the monthly services from January 1, 2020 to December 31, 2020 (the “2020 Monthly Services”) consisting
of board and corporate strategy management and board and corporate governance management. On November 5, 2018, the Company entered into
five amendment agreements (each, an “Amendment Agreement”) with Oceanside Strategies Inc. (“Oceanside”),
pursuant to which the Company and Oceanside agreed to amend the terms of five previously issued convertible notes (each, a “Note”)
outstanding in favor of Oceanside in the aggregate principal amount of $175,325. Pursuant to the Amendment Agreements, the parties
agreed to: (i) reduce the interest payable to Oceanside under the Notes from 18.0% per annum to 8.0% per annum effective as of
December 1, 2018, and (ii) make the interest payable only in cash on a quarterly basis commencing as of December 1, 2018. The Notes were issued on September 14, 2015
(with the principal amount of $73,825), December 30, 2016 (with the principal amount of $50,000), December 30, 2016 (with the
principal amount of $21,500), March 2, 2017 (with the principal amount of $20,000), and June 8, 2017 (with the principal amount
of $10,000).</t>
  </si>
  <si>
    <t>Summary of Significant Accounting Policies (Policies)</t>
  </si>
  <si>
    <t>Basis of Presentation</t>
  </si>
  <si>
    <t>Basis of Presentation The interim condensed consolidated financial
statements of the Company have been prepared in accordance with generally accepted accounting principles (“GAAP”)
in the United States of America.</t>
  </si>
  <si>
    <t>Basis of Consolidation</t>
  </si>
  <si>
    <t>Basis of Consolidation The interim condensed consolidated financial
statements include the accounts of the Company and its subsidiary. All intercompany transactions and balances have been eliminated.</t>
  </si>
  <si>
    <t>Unaudited Interim Financial Information</t>
  </si>
  <si>
    <t>Unaudited Interim
Financial Information The accompanying
unaudited interim condensed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interim condensed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densed consolidated financial statements should
be read in conjunction with the financial statements of the Company for the year ended December 31, 2017 and notes thereto contained
in the information as part of the Company’s Annual Report on Form 10-K, which was filed with the SEC on April 2, 2018.</t>
  </si>
  <si>
    <t>Use of Estimates</t>
  </si>
  <si>
    <t>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and these differences could be material.</t>
  </si>
  <si>
    <t>Earnings Per Share</t>
  </si>
  <si>
    <t>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September 30,
2018, common shares from the conversion of debt (11,760,208 shares) (Note 3) and exercise of stock options (880,553 shares) (Note
9) have been excluded as their effect is anti-dilutive. At September 30, 2017, common shares from the conversion of debt (7,159,969
shares) and exercise of stock options (nil) have been excluded as their effect is anti-dilutive.</t>
  </si>
  <si>
    <t>Revenue Recognition</t>
  </si>
  <si>
    <t xml:space="preserve">Revenue Recognition Revenue is recognized
in accordance with FASB ASC Topic 606, Revenue Recognition.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t>
  </si>
  <si>
    <t>Service Costs</t>
  </si>
  <si>
    <t>Service costs The Company’s
policy is to defer direct service costs that relate to the earning of contingent fee revenue. These deferred costs are expensed
when the contingent fee revenue is recognized or when the earning the contingent fee revenue is in doubt.</t>
  </si>
  <si>
    <t>Reclassification</t>
  </si>
  <si>
    <t>Reclassification Certain reclassifications
have been made to the 2017 financial statements in order for them to conform to the 2018 presentation. Such reclassifications
have no impact on the Company’s financial position or results or operations.</t>
  </si>
  <si>
    <t>Recently Adopted Accounting Pronouncements</t>
  </si>
  <si>
    <t>Recently Adopted Accounting Pronouncements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The Company adopted this standard effective January 1, 2018. The adoption of this update had no material effect on our financial
statements. Financial Instruments – Recognition
and Measurement (ASU 2016-01) This updat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Company adopted this standard effective January 1, 2018. The adoption of this update had no material effect on our financial
statements.</t>
  </si>
  <si>
    <t>Future Accounting Pronouncements</t>
  </si>
  <si>
    <t>Future Accounting Pronouncements Leases (ASU 2016-02) In February 2016, the FASB issued new guidance,
ASU No. 2016-02, Leases (Topic 842). The main difference between current U.S. GAAP and the new guidance is the recognition of lease
liabilities based on the present value of remaining lease payments and corresponding lease assets for operating leases under current
U.S. GAAP with limited exception. Additional qualitative and quantitative disclosures are also required by the new guidance. Topic
842 is effective for annual reporting periods (including interim reporting periods) beginning after December 15, 2018. Early adoption
is permitted. The Company is in the process of evaluating the amendments to determine if they have a material impact on the Company’s
financial position, results of operations, cash flows or disclosures. In June 2016, the FASB issued ASU 2016-13,
Financial Instruments – Credit Losses (Topic 326): Measurement of Credit Losses of Financial Instruments</t>
  </si>
  <si>
    <t>Notes Payable (Tables)</t>
  </si>
  <si>
    <t>Schedule of Convertible Notes Outstanding</t>
  </si>
  <si>
    <t xml:space="preserve">The Company has convertible notes outstanding
as at September 30, 2018 and are as follows:
Start Date Maturity Date Rate Principal Interest Total
Note 1 (1) 09-14-2015 09-14-2020 18 % $ 73,825 $ 40,448 $ 114,273
Note 2 (1) 12-30-2016 12-30-2021 18 % 50,000 15,756 65,756
Note 3 (1) 12-30-2016 12-30-2021 18 % 21,500 6,775 28,275
Note 4 (1) 03-02-2017 03-02-2022 18 % 20,000 5,691 25,691
Note 5 (1) 06-08-2017 06-08-2022 18 % 10,000 2,362 12,362
Note 6 (2) 10-30-2017 10-30-2020 10 % 250,000 22,945 272,945
Note 7 (2) 10-30-2017 10-30-2020 10 % 75,000 6,884 81,884
Total $ 500,325 $ 100,861 $ 601,186 (1) (2) The balances of the convertible notes outstanding
as at December 31, 2017 are as follows:
Start Date Maturity Date Rate Principal Interest Total
Note 1 (1) 09-14-2015 09-14-2020 18 % $ 73,825 $ 30,509 $ 104,334
Note 2 (1) 12-30-2016 12-30-2021 18 % 50,000 9,025 59,025
Note 3 (1) 12-30-2016 12-30-2021 18 % 21,500 3,880 25,380
Note 4 (1) 03-02-2017 03-02-2022 18 % 20,000 2,998 22,998
Note 5 (1) 06-08-2017 06-08-2022 18 % 10,000 1,016 11,016
Note 6 (2) 10-30-2017 10-30-2020 10 % 250,000 4,247 254,247
Note 7 (2) 10-30-2017 10-30-2020 10 % 75,000 1,274 76,274
Total $ 500,325 $ 52,949 $ 553,274 </t>
  </si>
  <si>
    <t>Schedule of Convertible Notes</t>
  </si>
  <si>
    <t xml:space="preserve">Based upon the balances as of September 30,
2018, the convertible notes and the related interest will come due in the following years:
Principal Interest Total
2018 $ - $ - $ -
2019 - - -
2020 398,825 70,277 469,102
2021 71,500 22,531 94,031
2022 30,000 8,053 38,053
Total $ 500,325 $ 100,861 $ 601,186 </t>
  </si>
  <si>
    <t>Notes Receivable - Related Party (Tables)</t>
  </si>
  <si>
    <t>Schedule of Notes Receivable</t>
  </si>
  <si>
    <t xml:space="preserve">Effective Date Maturity Date Rate Principal Interest Total
Note 1 07-09-2018 03-09-2018 2 % $ 750,000 $ 3,411 $ 753,411
Note 2 (1) 07-27-2018 03-27-2018 12 % 500,000 8,351 508,351
Total $ 1,250,000 $ 11,762 $ 1,261,762 (1) </t>
  </si>
  <si>
    <t>Commitments (Tables)</t>
  </si>
  <si>
    <t>Schedule of Future Minimum Lease Payments</t>
  </si>
  <si>
    <t xml:space="preserve">The following are the future minimum lease
payments as at September 30, 2018:
Total
2018 $ 49,500
2019 198,000
2020 33,000
Total $ 280,500 </t>
  </si>
  <si>
    <t>Related Party Transactions (Tables)</t>
  </si>
  <si>
    <t>Schedule of Future Minimum Payments</t>
  </si>
  <si>
    <t xml:space="preserve">Future minimum payments per the agreement are:
2018 $ 315,000
2019 1,050,000
Total $ 1,365,000 </t>
  </si>
  <si>
    <t>Stock-Based Compensation (Tables)</t>
  </si>
  <si>
    <t>Schedule of Assumption Used</t>
  </si>
  <si>
    <t xml:space="preserve">Stock options granted are valued at the fair
value calculation based off the Black-Scholes valuation model. The weighted average assumptions used in the calculation are as
follows:
Nine Months Ended September 30,
2018 2017
Share price $ 0.60 N/A
Exercise price $ 0.60-1.00 N/A
Time to maturity (years) 2-10 N/A
Risk-free interest rate 2.61%-3.11 % N/A
Expected volatility 50.48%-192.68 % N/A
Dividend per share $ 0.00 N/A
Forfeiture rate Nil N/A </t>
  </si>
  <si>
    <t>Schedule of Stock Option Activity</t>
  </si>
  <si>
    <t>Number of Options Weighted Average Grant-Date Fair Value ($) Weighted Average Exercise Price ($) Weighted Average Remaining Life (Yrs)
Options outstanding, December 31, 2017 2,900,000 0.10 0.10 9.3
Granted 500,000 0.55 0.64 8.8
Exercised - - - -
Forfeited - - - -
Options outstanding, September 30, 2018 3,400,000 0.17 0.18 9.0
Options exercisable, September 30, 2018 880,553 0.15 0.21 8.7</t>
  </si>
  <si>
    <t>Nature and Continuance of Operations (Details Narrative) - USD ($)</t>
  </si>
  <si>
    <t>State or country of incorporation</t>
  </si>
  <si>
    <t>Nevada</t>
  </si>
  <si>
    <t>Date of incorporation</t>
  </si>
  <si>
    <t>Jul. 20,
		2010</t>
  </si>
  <si>
    <t>Private Placement [Member]</t>
  </si>
  <si>
    <t>Aggregate of subscription receipts</t>
  </si>
  <si>
    <t>Price per subscription</t>
  </si>
  <si>
    <t>Aggregate gross proceeds subscription receipts</t>
  </si>
  <si>
    <t>Summary of Significant Accounting Policies (Details Narrative) - shares</t>
  </si>
  <si>
    <t>Conversion of Debt [Member]</t>
  </si>
  <si>
    <t>Anti-dilutive shares</t>
  </si>
  <si>
    <t>Exercise of Stock Options [Member]</t>
  </si>
  <si>
    <t>Notes Payable - Schedule of Convertible Notes Outstanding (Details) - USD ($)</t>
  </si>
  <si>
    <t>12 Months Ended</t>
  </si>
  <si>
    <t>Principal</t>
  </si>
  <si>
    <t>Convertible notes</t>
  </si>
  <si>
    <t>Convertible Notes Payable One [Member]</t>
  </si>
  <si>
    <t>Start date</t>
  </si>
  <si>
    <t>[1]</t>
  </si>
  <si>
    <t>Sep. 14,
		2015</t>
  </si>
  <si>
    <t>Maturity date</t>
  </si>
  <si>
    <t>Sep. 14,
		2020</t>
  </si>
  <si>
    <t>Rate</t>
  </si>
  <si>
    <t>18.00%</t>
  </si>
  <si>
    <t>Interest</t>
  </si>
  <si>
    <t>Convertible Notes Payable Two [Member]</t>
  </si>
  <si>
    <t>Dec. 30,
		2016</t>
  </si>
  <si>
    <t>Dec. 30,
		2021</t>
  </si>
  <si>
    <t>Convertible Notes Payable Three [Member]</t>
  </si>
  <si>
    <t>Convertible Notes Payable Four [Member]</t>
  </si>
  <si>
    <t>Mar. 2,
		2017</t>
  </si>
  <si>
    <t>Mar. 2,
		2022</t>
  </si>
  <si>
    <t>Convertible Notes Payable Five [Member]</t>
  </si>
  <si>
    <t>Jun. 8,
		2017</t>
  </si>
  <si>
    <t>Jun. 8,
		2022</t>
  </si>
  <si>
    <t>Convertible Notes Payable Six [Member]</t>
  </si>
  <si>
    <t>[2]</t>
  </si>
  <si>
    <t>Oct. 30,
		2017</t>
  </si>
  <si>
    <t>Oct. 30,
		2020</t>
  </si>
  <si>
    <t>10.00%</t>
  </si>
  <si>
    <t>Convertible Notes Payable Seven [Member]</t>
  </si>
  <si>
    <t>Convertible Notes Payable [Member]</t>
  </si>
  <si>
    <t>The note may be converted into shares of common stock of the Company at a conversion price of $0.03 per share.</t>
  </si>
  <si>
    <t>The note may be converted into shares of common stock of the Company at a conversion price of $0.10 per share.</t>
  </si>
  <si>
    <t>Notes Payable - Schedule of Convertible Notes Outstanding (Details) (Parenthetical) - $ / shares</t>
  </si>
  <si>
    <t>Conversion price per share</t>
  </si>
  <si>
    <t>Notes Payable - Schedule of Convertible Notes (Details) - USD ($)</t>
  </si>
  <si>
    <t>Total</t>
  </si>
  <si>
    <t>2018 [Member]</t>
  </si>
  <si>
    <t>2019 [Member]</t>
  </si>
  <si>
    <t>2020 [Member]</t>
  </si>
  <si>
    <t>2021 [Member]</t>
  </si>
  <si>
    <t>2022 [Member]</t>
  </si>
  <si>
    <t>Loans Payable - Related Party (Details Narrative) - USD ($)</t>
  </si>
  <si>
    <t>Apr. 13, 2018</t>
  </si>
  <si>
    <t>Mar. 27, 2018</t>
  </si>
  <si>
    <t>Mar. 13, 2018</t>
  </si>
  <si>
    <t>Jun. 12, 2018</t>
  </si>
  <si>
    <t>Jun. 04, 2018</t>
  </si>
  <si>
    <t>Jun. 01, 2018</t>
  </si>
  <si>
    <t>Debt principal amount</t>
  </si>
  <si>
    <t>Repayment of principal amount</t>
  </si>
  <si>
    <t>Accrued interest</t>
  </si>
  <si>
    <t>Loan Agreement [Member] | Michael Blum [Member]</t>
  </si>
  <si>
    <t>Advance from related party</t>
  </si>
  <si>
    <t>Debt, term</t>
  </si>
  <si>
    <t>6 months</t>
  </si>
  <si>
    <t>Rate of interest</t>
  </si>
  <si>
    <t>12.00%</t>
  </si>
  <si>
    <t>Debt instrument, description</t>
  </si>
  <si>
    <t xml:space="preserve">We a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 </t>
  </si>
  <si>
    <t>Loan Agreement [Member] | Greg Burnett [Member]</t>
  </si>
  <si>
    <t>We are entitled to repay the whole or any portion of the principal amount of $100,000, plus accrued interest on the portion of the principal amount of $100,000 being repaid, at any time. The loan agreement provides that we must, within five days of the release of funds to us from our private placement of subscription receipts that closed in March 2018, repay the principal amount of $100,000 plus accrued interest in full.</t>
  </si>
  <si>
    <t>Loan Agreement [Member] | Lender [Member]</t>
  </si>
  <si>
    <t xml:space="preserve">We are entitled to repay the whole or any portion of the principal amount of $200,000, plus accrued interest on the portion of the principal amount of $200,000 being repaid, at any time. </t>
  </si>
  <si>
    <t>Notes Receivable - Related Party (Details Narrative) - USD ($)</t>
  </si>
  <si>
    <t>Jul. 27, 2018</t>
  </si>
  <si>
    <t>Jul. 09, 2018</t>
  </si>
  <si>
    <t>Interest earned</t>
  </si>
  <si>
    <t>Loan Agreement [Member]</t>
  </si>
  <si>
    <t>Loan Agreement [Member] | Ryde Holding Inc. [Member]</t>
  </si>
  <si>
    <t>2.00%</t>
  </si>
  <si>
    <t>Default rate of interest</t>
  </si>
  <si>
    <t>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t>
  </si>
  <si>
    <t xml:space="preserve">The principal amount of the loan, any accrued and unpaid interest thereon, and any other amounts owing under the loan maters on the earlier of (i) March 9, 2019 and (ii) the closing by Ryde of a minimum of $3,000,000 in financings, in the aggregate, whether through the sale of KodakCoins, equity or otherwise. </t>
  </si>
  <si>
    <t>Proceeds from related party debt</t>
  </si>
  <si>
    <t>Notes Receivable - Related Party - Schedule of Notes Receivable (Details)</t>
  </si>
  <si>
    <t>Sep. 30, 2018USD ($)</t>
  </si>
  <si>
    <t>Notes Receivable One [Member]</t>
  </si>
  <si>
    <t>Effective Date</t>
  </si>
  <si>
    <t>Jul. 9,
		2018</t>
  </si>
  <si>
    <t>Maturity Date</t>
  </si>
  <si>
    <t>Mar. 9,
		2018</t>
  </si>
  <si>
    <t>Notes Receivable Two [Member]</t>
  </si>
  <si>
    <t>Jul. 27,
		2018</t>
  </si>
  <si>
    <t>Mar. 27,
		2018</t>
  </si>
  <si>
    <t>The $500,000 was issued in four tranches and the interest is calculated based on the dates that those tranches were issued.</t>
  </si>
  <si>
    <t>Notes Receivable - Related Party - Schedule of Notes Receivable (Details) (Parenthetical)</t>
  </si>
  <si>
    <t>Notes Receivable Two [Member] | Four Tranche [Member]</t>
  </si>
  <si>
    <t>Commitments (Details Narrative)</t>
  </si>
  <si>
    <t>May 01, 2018USD ($)</t>
  </si>
  <si>
    <t>Lease commitment amount</t>
  </si>
  <si>
    <t>Commitments - Schedule of Future Minimum Lease Payments (Details)</t>
  </si>
  <si>
    <t>Related Party Transactions (Details Narrative) - USD ($)</t>
  </si>
  <si>
    <t>Jun. 26, 2018</t>
  </si>
  <si>
    <t>Dec. 29, 2017</t>
  </si>
  <si>
    <t>Oct. 31, 2017</t>
  </si>
  <si>
    <t>Other payables to related parties</t>
  </si>
  <si>
    <t>Payments for development and technical services</t>
  </si>
  <si>
    <t>Services fee</t>
  </si>
  <si>
    <t>Business Instincts Group Inc [Member]</t>
  </si>
  <si>
    <t>Ownership percentage</t>
  </si>
  <si>
    <t>Blockchain Merchant Group, Inc [Member]</t>
  </si>
  <si>
    <t>2.50%</t>
  </si>
  <si>
    <t>WENN Digital Inc. [Member]</t>
  </si>
  <si>
    <t>7.50%</t>
  </si>
  <si>
    <t>First Client Agreement [Member]</t>
  </si>
  <si>
    <t>Repayments to related party debt</t>
  </si>
  <si>
    <t>Payments for signing bonus</t>
  </si>
  <si>
    <t>Initial payments for agreement</t>
  </si>
  <si>
    <t>Business Services Agreement [Member] | Ryde Holding Inc. [Member]</t>
  </si>
  <si>
    <t>Minimum aggregate amount</t>
  </si>
  <si>
    <t>Description on related party</t>
  </si>
  <si>
    <t>The Company will not provide any services related to any financings to be conducted by Ryde. The Company will also receive 20 million tokens based upon 100 million tokens issued, which number will be increased on a pro rata basis, if at any time, Ryde issues more than 100 million tokens (the “Token Fee”). The Token Fee has been previously earned and will be issued in connection with the first release of any tokens to any party.</t>
  </si>
  <si>
    <t>Chairman Director Officer and Shareholder [Member]</t>
  </si>
  <si>
    <t>Percentage for services</t>
  </si>
  <si>
    <t>30.50%</t>
  </si>
  <si>
    <t>Payment for equity financing</t>
  </si>
  <si>
    <t>Chairman Director Officer and Shareholder [Member] | Maximum [Member]</t>
  </si>
  <si>
    <t>Two Additional Clients [Member] | First Client Agreement [Member]</t>
  </si>
  <si>
    <t>Related Party Transactions - Schedule of Future Minimum Payments (Details)</t>
  </si>
  <si>
    <t>Share Capital (Details Narrative) - Private Placements [Member] - USD ($)</t>
  </si>
  <si>
    <t>Mar. 19, 2018</t>
  </si>
  <si>
    <t>Mar. 12, 2018</t>
  </si>
  <si>
    <t>Cash finder's fees</t>
  </si>
  <si>
    <t>Number of common stock shares issued</t>
  </si>
  <si>
    <t>Shares issued price per share</t>
  </si>
  <si>
    <t>Shares issuable upon conversion of the subscription receipts, percentage</t>
  </si>
  <si>
    <t>50.00%</t>
  </si>
  <si>
    <t>Stock-Based Compensation (Details Narrative) - $ / shares</t>
  </si>
  <si>
    <t>Aug. 15, 2018</t>
  </si>
  <si>
    <t>Jun. 08, 2018</t>
  </si>
  <si>
    <t>Jun. 07, 2018</t>
  </si>
  <si>
    <t>May 17, 2018</t>
  </si>
  <si>
    <t>Feb. 16, 2018</t>
  </si>
  <si>
    <t>Feb. 09, 2018</t>
  </si>
  <si>
    <t>Jan. 22, 2018</t>
  </si>
  <si>
    <t>Number of stock options granted</t>
  </si>
  <si>
    <t>Stock options exercise price</t>
  </si>
  <si>
    <t>Number of options exercisable during period</t>
  </si>
  <si>
    <t>Tranche One [Member]</t>
  </si>
  <si>
    <t>Tranche Two [Member]</t>
  </si>
  <si>
    <t>Tranche Three [Member]</t>
  </si>
  <si>
    <t>Director [Member]</t>
  </si>
  <si>
    <t>Stock options exercisable term</t>
  </si>
  <si>
    <t>10 years</t>
  </si>
  <si>
    <t>Exercisable term</t>
  </si>
  <si>
    <t>Apr. 17,
		2021</t>
  </si>
  <si>
    <t>Director [Member] | Tranche One [Member]</t>
  </si>
  <si>
    <t>Director [Member] | Tranche Two [Member]</t>
  </si>
  <si>
    <t>Director [Member] | Tranche Three [Member]</t>
  </si>
  <si>
    <t>Two Consultants [Member]</t>
  </si>
  <si>
    <t>Two Consultants [Member] | Tranche One [Member]</t>
  </si>
  <si>
    <t>Two Consultants [Member] | Tranche Two [Member]</t>
  </si>
  <si>
    <t>Two Consultants [Member] | Tranche Three [Member]</t>
  </si>
  <si>
    <t>One Consultants [Member]</t>
  </si>
  <si>
    <t>2 years</t>
  </si>
  <si>
    <t>One Consultants [Member] | Tranche One [Member]</t>
  </si>
  <si>
    <t>One Consultants [Member] | Tranche Two [Member]</t>
  </si>
  <si>
    <t>One Consultants [Member] | Tranche Three [Member]</t>
  </si>
  <si>
    <t>2017 Equity Incentive Plan [Member]</t>
  </si>
  <si>
    <t>Description on equity incentive plan</t>
  </si>
  <si>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si>
  <si>
    <t>Number of options available for grant</t>
  </si>
  <si>
    <t>Number of stock options unissued</t>
  </si>
  <si>
    <t>2017 Equity Incentive Plan [Member] | Maximum [Member]</t>
  </si>
  <si>
    <t>2017 Equity Incentive Plan [Member] | Director [Member]</t>
  </si>
  <si>
    <t>Ownership acquire percentage</t>
  </si>
  <si>
    <t>100.00%</t>
  </si>
  <si>
    <t>Stock-Based Compensation - Schedule of Assumption Used (Details) - $ / shares</t>
  </si>
  <si>
    <t>Share price</t>
  </si>
  <si>
    <t>Exercise price</t>
  </si>
  <si>
    <t>Time to maturity (years)</t>
  </si>
  <si>
    <t>0 years</t>
  </si>
  <si>
    <t>Risk-free interest rate</t>
  </si>
  <si>
    <t>0.00%</t>
  </si>
  <si>
    <t>Expected volatility</t>
  </si>
  <si>
    <t>Dividend per share</t>
  </si>
  <si>
    <t>Forfeiture rate</t>
  </si>
  <si>
    <t>Minimum [Member]</t>
  </si>
  <si>
    <t>2.61%</t>
  </si>
  <si>
    <t>50.48%</t>
  </si>
  <si>
    <t>Maximum [Member]</t>
  </si>
  <si>
    <t>3.11%</t>
  </si>
  <si>
    <t>192.68%</t>
  </si>
  <si>
    <t>Stock-Based Compensation - Schedule of Stock Option Activity (Details)</t>
  </si>
  <si>
    <t>Sep. 30, 2018$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Options Exercisable, Ending Balance | shares</t>
  </si>
  <si>
    <t>Weighted Average Grant-Date Fair Value, Options Outstanding, Beginning Balance</t>
  </si>
  <si>
    <t>Weighted Average Grant-Date Fair Value, Granted</t>
  </si>
  <si>
    <t>Weighted Average Grant-Date Fair Value, Exercised</t>
  </si>
  <si>
    <t>Weighted Average Grant-Date Fair Value, Forfeited</t>
  </si>
  <si>
    <t>Weighted Average Grant-Date Fair Value, Options Outstanding, Ending balance</t>
  </si>
  <si>
    <t>Weighted Average Grant-Date Fair Value, Options Exercisable, Ending balance</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Weighted Average Exercise Price, Options Exercisable, Ending balance</t>
  </si>
  <si>
    <t>Weighted Average Remaining Life (Yrs), Options Outstanding, Beginning Balance</t>
  </si>
  <si>
    <t>9 years 3 months 19 days</t>
  </si>
  <si>
    <t>Weighted Average Remaining Life (Yrs), Granted</t>
  </si>
  <si>
    <t>8 years 9 months 18 days</t>
  </si>
  <si>
    <t>Weighted Average Remaining Life (Yrs), Options Outstanding, Ending Balance</t>
  </si>
  <si>
    <t>9 years</t>
  </si>
  <si>
    <t>Weighted Average Remaining Life (Yrs), Options Exercisable</t>
  </si>
  <si>
    <t>8 years 8 months 12 days</t>
  </si>
  <si>
    <t>Subsequent Events (Details Narrative) - USD ($)</t>
  </si>
  <si>
    <t>Nov. 05, 2018</t>
  </si>
  <si>
    <t>Oct. 19, 2018</t>
  </si>
  <si>
    <t>Dec. 01, 2018</t>
  </si>
  <si>
    <t>Subsequent Event [Member] | Master Services Agreement [Member] | BitRail, LLC [Member]</t>
  </si>
  <si>
    <t>Acquisition percentage</t>
  </si>
  <si>
    <t>20.00%</t>
  </si>
  <si>
    <t>Subsequent Event [Member] | Master Services Agreement [Member] | BitRail, LLC [Member] | Maximum [Member]</t>
  </si>
  <si>
    <t>Service fees</t>
  </si>
  <si>
    <t>Consideration amount</t>
  </si>
  <si>
    <t>Subsequent Event [Member] | Amendment Agreement [Member] | Oceanside Strategies Inc. [Member]</t>
  </si>
  <si>
    <t>Interest percentage</t>
  </si>
  <si>
    <t>8.00%</t>
  </si>
  <si>
    <t>Subsequent Event [Member] | Amendment Agreement [Member] | Oceanside Strategies Inc. [Member] | Convertible Note One [Member]</t>
  </si>
  <si>
    <t>Debt issuance date</t>
  </si>
  <si>
    <t>Subsequent Event [Member] | Amendment Agreement [Member] | Oceanside Strategies Inc. [Member] | Convertible Note Two [Member]</t>
  </si>
  <si>
    <t>Subsequent Event [Member] | Amendment Agreement [Member] | Oceanside Strategies Inc. [Member] | Convertible Note Three [Member]</t>
  </si>
  <si>
    <t>Subsequent Event [Member] | Amendment Agreement [Member] | Oceanside Strategies Inc. [Member] | Convertible Note Four [Member]</t>
  </si>
  <si>
    <t>Subsequent Event [Member] | Amendment Agreement [Member] | Oceanside Strategies Inc. [Member] | Convertible Note Fiv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0874524</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17</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17</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55071</v>
      </c>
      <c r="C3" s="7" t="n">
        <v>214993</v>
      </c>
    </row>
    <row r="4" spans="1:3">
      <c r="A4" s="4" t="s">
        <v>32</v>
      </c>
      <c r="B4" s="4" t="s">
        <v>33</v>
      </c>
      <c r="C4" s="5" t="n">
        <v>500000</v>
      </c>
    </row>
    <row r="5" spans="1:3">
      <c r="A5" s="4" t="s">
        <v>34</v>
      </c>
      <c r="B5" s="5" t="n">
        <v>75181</v>
      </c>
      <c r="C5" s="5" t="n">
        <v>30000</v>
      </c>
    </row>
    <row r="6" spans="1:3">
      <c r="A6" s="4" t="s">
        <v>35</v>
      </c>
      <c r="B6" s="5" t="n">
        <v>15000</v>
      </c>
      <c r="C6" s="5" t="n">
        <v>35000</v>
      </c>
    </row>
    <row r="7" spans="1:3">
      <c r="A7" s="4" t="s">
        <v>36</v>
      </c>
      <c r="B7" s="5" t="n">
        <v>597196</v>
      </c>
      <c r="C7" s="5" t="n">
        <v>21</v>
      </c>
    </row>
    <row r="8" spans="1:3">
      <c r="A8" s="4" t="s">
        <v>37</v>
      </c>
      <c r="B8" s="5" t="n">
        <v>1261762</v>
      </c>
      <c r="C8" s="5" t="n">
        <v>100752</v>
      </c>
    </row>
    <row r="9" spans="1:3">
      <c r="A9" s="4" t="s">
        <v>38</v>
      </c>
      <c r="B9" s="5" t="n">
        <v>3504210</v>
      </c>
      <c r="C9" s="5" t="n">
        <v>880766</v>
      </c>
    </row>
    <row r="10" spans="1:3">
      <c r="A10" s="4" t="s">
        <v>39</v>
      </c>
      <c r="B10" s="5" t="n">
        <v>37</v>
      </c>
      <c r="C10" s="5" t="n">
        <v>37</v>
      </c>
    </row>
    <row r="11" spans="1:3">
      <c r="A11" s="4" t="s">
        <v>40</v>
      </c>
      <c r="B11" s="5" t="n">
        <v>3504247</v>
      </c>
      <c r="C11" s="5" t="n">
        <v>880803</v>
      </c>
    </row>
    <row r="12" spans="1:3">
      <c r="A12" s="3" t="s">
        <v>41</v>
      </c>
    </row>
    <row r="13" spans="1:3">
      <c r="A13" s="4" t="s">
        <v>42</v>
      </c>
      <c r="B13" s="5" t="n">
        <v>272618</v>
      </c>
      <c r="C13" s="5" t="n">
        <v>131303</v>
      </c>
    </row>
    <row r="14" spans="1:3">
      <c r="A14" s="4" t="s">
        <v>43</v>
      </c>
      <c r="B14" s="5" t="n">
        <v>50520</v>
      </c>
      <c r="C14" s="5" t="n">
        <v>51616</v>
      </c>
    </row>
    <row r="15" spans="1:3">
      <c r="A15" s="4" t="s">
        <v>44</v>
      </c>
      <c r="B15" s="5" t="n">
        <v>323138</v>
      </c>
      <c r="C15" s="5" t="n">
        <v>182919</v>
      </c>
    </row>
    <row r="16" spans="1:3">
      <c r="A16" s="4" t="s">
        <v>45</v>
      </c>
      <c r="B16" s="5" t="n">
        <v>500325</v>
      </c>
      <c r="C16" s="5" t="n">
        <v>500325</v>
      </c>
    </row>
    <row r="17" spans="1:3">
      <c r="A17" s="4" t="s">
        <v>46</v>
      </c>
      <c r="B17" s="5" t="n">
        <v>100861</v>
      </c>
      <c r="C17" s="5" t="n">
        <v>52949</v>
      </c>
    </row>
    <row r="18" spans="1:3">
      <c r="A18" s="4" t="s">
        <v>47</v>
      </c>
      <c r="B18" s="5" t="n">
        <v>924324</v>
      </c>
      <c r="C18" s="5" t="n">
        <v>736193</v>
      </c>
    </row>
    <row r="19" spans="1:3">
      <c r="A19" s="4" t="s">
        <v>48</v>
      </c>
      <c r="B19" s="4" t="s">
        <v>33</v>
      </c>
      <c r="C19" s="4" t="s">
        <v>33</v>
      </c>
    </row>
    <row r="20" spans="1:3">
      <c r="A20" s="3" t="s">
        <v>49</v>
      </c>
    </row>
    <row r="21" spans="1:3">
      <c r="A21" s="4" t="s">
        <v>50</v>
      </c>
      <c r="B21" s="5" t="n">
        <v>20875</v>
      </c>
      <c r="C21" s="5" t="n">
        <v>11600</v>
      </c>
    </row>
    <row r="22" spans="1:3">
      <c r="A22" s="4" t="s">
        <v>51</v>
      </c>
      <c r="B22" s="5" t="n">
        <v>6237076</v>
      </c>
      <c r="C22" s="5" t="n">
        <v>826018</v>
      </c>
    </row>
    <row r="23" spans="1:3">
      <c r="A23" s="4" t="s">
        <v>52</v>
      </c>
      <c r="B23" s="5" t="n">
        <v>-3678028</v>
      </c>
      <c r="C23" s="5" t="n">
        <v>-693008</v>
      </c>
    </row>
    <row r="24" spans="1:3">
      <c r="A24" s="4" t="s">
        <v>53</v>
      </c>
      <c r="B24" s="5" t="n">
        <v>2579923</v>
      </c>
      <c r="C24" s="5" t="n">
        <v>144610</v>
      </c>
    </row>
    <row r="25" spans="1:3">
      <c r="A25" s="4" t="s">
        <v>54</v>
      </c>
      <c r="B25" s="7" t="n">
        <v>3504247</v>
      </c>
      <c r="C25" s="7" t="n">
        <v>880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2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78</v>
      </c>
      <c r="B1" s="2" t="s">
        <v>1</v>
      </c>
    </row>
    <row r="2" spans="1:3">
      <c r="B2" s="2" t="s">
        <v>2</v>
      </c>
      <c r="C2" s="2" t="s">
        <v>29</v>
      </c>
    </row>
    <row r="3" spans="1:3">
      <c r="A3" s="4" t="s">
        <v>179</v>
      </c>
      <c r="B3" s="4" t="s">
        <v>180</v>
      </c>
    </row>
    <row r="4" spans="1:3">
      <c r="A4" s="4" t="s">
        <v>181</v>
      </c>
      <c r="B4" s="4" t="s">
        <v>182</v>
      </c>
    </row>
    <row r="5" spans="1:3">
      <c r="A5" s="4" t="s">
        <v>58</v>
      </c>
      <c r="B5" s="5" t="n">
        <v>75000000</v>
      </c>
      <c r="C5" s="5" t="n">
        <v>75000000</v>
      </c>
    </row>
    <row r="6" spans="1:3">
      <c r="A6" s="4" t="s">
        <v>57</v>
      </c>
      <c r="B6" s="8" t="n">
        <v>0.001</v>
      </c>
      <c r="C6" s="8" t="n">
        <v>0.001</v>
      </c>
    </row>
    <row r="7" spans="1:3">
      <c r="A7" s="4" t="s">
        <v>52</v>
      </c>
      <c r="B7" s="7" t="n">
        <v>3678028</v>
      </c>
      <c r="C7" s="7" t="n">
        <v>693008</v>
      </c>
    </row>
    <row r="8" spans="1:3">
      <c r="A8" s="4" t="s">
        <v>183</v>
      </c>
    </row>
    <row r="9" spans="1:3">
      <c r="A9" s="4" t="s">
        <v>184</v>
      </c>
      <c r="B9" s="5" t="n">
        <v>9113659</v>
      </c>
    </row>
    <row r="10" spans="1:3">
      <c r="A10" s="4" t="s">
        <v>185</v>
      </c>
      <c r="B10" s="9" t="n">
        <v>0.6</v>
      </c>
    </row>
    <row r="11" spans="1:3">
      <c r="A11" s="4" t="s">
        <v>186</v>
      </c>
      <c r="B11" s="7" t="n">
        <v>5468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7</v>
      </c>
      <c r="B1" s="2" t="s">
        <v>1</v>
      </c>
    </row>
    <row r="2" spans="1:3">
      <c r="B2" s="2" t="s">
        <v>2</v>
      </c>
      <c r="C2" s="2" t="s">
        <v>63</v>
      </c>
    </row>
    <row r="3" spans="1:3">
      <c r="A3" s="4" t="s">
        <v>188</v>
      </c>
    </row>
    <row r="4" spans="1:3">
      <c r="A4" s="4" t="s">
        <v>189</v>
      </c>
      <c r="B4" s="5" t="n">
        <v>11760208</v>
      </c>
      <c r="C4" s="5" t="n">
        <v>7159969</v>
      </c>
    </row>
    <row r="5" spans="1:3">
      <c r="A5" s="4" t="s">
        <v>190</v>
      </c>
    </row>
    <row r="6" spans="1:3">
      <c r="A6" s="4" t="s">
        <v>189</v>
      </c>
      <c r="B6" s="5" t="n">
        <v>880553</v>
      </c>
      <c r="C6" s="4" t="s">
        <v>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6"/>
  </cols>
  <sheetData>
    <row r="1" spans="1:4">
      <c r="A1" s="1" t="s">
        <v>191</v>
      </c>
      <c r="C1" s="2" t="s">
        <v>1</v>
      </c>
      <c r="D1" s="2" t="s">
        <v>192</v>
      </c>
    </row>
    <row r="2" spans="1:4">
      <c r="C2" s="2" t="s">
        <v>2</v>
      </c>
      <c r="D2" s="2" t="s">
        <v>29</v>
      </c>
    </row>
    <row r="3" spans="1:4">
      <c r="A3" s="4" t="s">
        <v>193</v>
      </c>
      <c r="C3" s="7" t="n">
        <v>1250000</v>
      </c>
    </row>
    <row r="4" spans="1:4">
      <c r="A4" s="4" t="s">
        <v>194</v>
      </c>
      <c r="C4" s="7" t="n">
        <v>601186</v>
      </c>
    </row>
    <row r="5" spans="1:4">
      <c r="A5" s="4" t="s">
        <v>195</v>
      </c>
    </row>
    <row r="6" spans="1:4">
      <c r="A6" s="4" t="s">
        <v>196</v>
      </c>
      <c r="B6" s="4" t="s">
        <v>197</v>
      </c>
      <c r="C6" s="4" t="s">
        <v>198</v>
      </c>
      <c r="D6" s="4" t="s">
        <v>198</v>
      </c>
    </row>
    <row r="7" spans="1:4">
      <c r="A7" s="4" t="s">
        <v>199</v>
      </c>
      <c r="B7" s="4" t="s">
        <v>197</v>
      </c>
      <c r="C7" s="4" t="s">
        <v>200</v>
      </c>
      <c r="D7" s="4" t="s">
        <v>200</v>
      </c>
    </row>
    <row r="8" spans="1:4">
      <c r="A8" s="4" t="s">
        <v>201</v>
      </c>
      <c r="B8" s="4" t="s">
        <v>197</v>
      </c>
      <c r="C8" s="4" t="s">
        <v>202</v>
      </c>
      <c r="D8" s="4" t="s">
        <v>202</v>
      </c>
    </row>
    <row r="9" spans="1:4">
      <c r="A9" s="4" t="s">
        <v>193</v>
      </c>
      <c r="B9" s="4" t="s">
        <v>197</v>
      </c>
      <c r="C9" s="7" t="n">
        <v>73825</v>
      </c>
      <c r="D9" s="7" t="n">
        <v>73825</v>
      </c>
    </row>
    <row r="10" spans="1:4">
      <c r="A10" s="4" t="s">
        <v>203</v>
      </c>
      <c r="C10" s="5" t="n">
        <v>40448</v>
      </c>
      <c r="D10" s="5" t="n">
        <v>30509</v>
      </c>
    </row>
    <row r="11" spans="1:4">
      <c r="A11" s="4" t="s">
        <v>194</v>
      </c>
      <c r="B11" s="4" t="s">
        <v>197</v>
      </c>
      <c r="C11" s="7" t="n">
        <v>114273</v>
      </c>
      <c r="D11" s="7" t="n">
        <v>104334</v>
      </c>
    </row>
    <row r="12" spans="1:4">
      <c r="A12" s="4" t="s">
        <v>204</v>
      </c>
    </row>
    <row r="13" spans="1:4">
      <c r="A13" s="4" t="s">
        <v>196</v>
      </c>
      <c r="B13" s="4" t="s">
        <v>197</v>
      </c>
      <c r="C13" s="4" t="s">
        <v>205</v>
      </c>
      <c r="D13" s="4" t="s">
        <v>205</v>
      </c>
    </row>
    <row r="14" spans="1:4">
      <c r="A14" s="4" t="s">
        <v>199</v>
      </c>
      <c r="B14" s="4" t="s">
        <v>197</v>
      </c>
      <c r="C14" s="4" t="s">
        <v>206</v>
      </c>
      <c r="D14" s="4" t="s">
        <v>206</v>
      </c>
    </row>
    <row r="15" spans="1:4">
      <c r="A15" s="4" t="s">
        <v>201</v>
      </c>
      <c r="B15" s="4" t="s">
        <v>197</v>
      </c>
      <c r="C15" s="4" t="s">
        <v>202</v>
      </c>
      <c r="D15" s="4" t="s">
        <v>202</v>
      </c>
    </row>
    <row r="16" spans="1:4">
      <c r="A16" s="4" t="s">
        <v>193</v>
      </c>
      <c r="B16" s="4" t="s">
        <v>197</v>
      </c>
      <c r="C16" s="7" t="n">
        <v>50000</v>
      </c>
      <c r="D16" s="7" t="n">
        <v>50000</v>
      </c>
    </row>
    <row r="17" spans="1:4">
      <c r="A17" s="4" t="s">
        <v>203</v>
      </c>
      <c r="C17" s="5" t="n">
        <v>15756</v>
      </c>
      <c r="D17" s="5" t="n">
        <v>9025</v>
      </c>
    </row>
    <row r="18" spans="1:4">
      <c r="A18" s="4" t="s">
        <v>194</v>
      </c>
      <c r="B18" s="4" t="s">
        <v>197</v>
      </c>
      <c r="C18" s="7" t="n">
        <v>65756</v>
      </c>
      <c r="D18" s="7" t="n">
        <v>59025</v>
      </c>
    </row>
    <row r="19" spans="1:4">
      <c r="A19" s="4" t="s">
        <v>207</v>
      </c>
    </row>
    <row r="20" spans="1:4">
      <c r="A20" s="4" t="s">
        <v>196</v>
      </c>
      <c r="B20" s="4" t="s">
        <v>197</v>
      </c>
      <c r="C20" s="4" t="s">
        <v>205</v>
      </c>
      <c r="D20" s="4" t="s">
        <v>205</v>
      </c>
    </row>
    <row r="21" spans="1:4">
      <c r="A21" s="4" t="s">
        <v>199</v>
      </c>
      <c r="B21" s="4" t="s">
        <v>197</v>
      </c>
      <c r="C21" s="4" t="s">
        <v>206</v>
      </c>
      <c r="D21" s="4" t="s">
        <v>206</v>
      </c>
    </row>
    <row r="22" spans="1:4">
      <c r="A22" s="4" t="s">
        <v>201</v>
      </c>
      <c r="B22" s="4" t="s">
        <v>197</v>
      </c>
      <c r="C22" s="4" t="s">
        <v>202</v>
      </c>
      <c r="D22" s="4" t="s">
        <v>202</v>
      </c>
    </row>
    <row r="23" spans="1:4">
      <c r="A23" s="4" t="s">
        <v>193</v>
      </c>
      <c r="B23" s="4" t="s">
        <v>197</v>
      </c>
      <c r="C23" s="7" t="n">
        <v>21500</v>
      </c>
      <c r="D23" s="7" t="n">
        <v>21500</v>
      </c>
    </row>
    <row r="24" spans="1:4">
      <c r="A24" s="4" t="s">
        <v>203</v>
      </c>
      <c r="C24" s="5" t="n">
        <v>6775</v>
      </c>
      <c r="D24" s="5" t="n">
        <v>3880</v>
      </c>
    </row>
    <row r="25" spans="1:4">
      <c r="A25" s="4" t="s">
        <v>194</v>
      </c>
      <c r="B25" s="4" t="s">
        <v>197</v>
      </c>
      <c r="C25" s="7" t="n">
        <v>28275</v>
      </c>
      <c r="D25" s="7" t="n">
        <v>25380</v>
      </c>
    </row>
    <row r="26" spans="1:4">
      <c r="A26" s="4" t="s">
        <v>208</v>
      </c>
    </row>
    <row r="27" spans="1:4">
      <c r="A27" s="4" t="s">
        <v>196</v>
      </c>
      <c r="B27" s="4" t="s">
        <v>197</v>
      </c>
      <c r="C27" s="4" t="s">
        <v>209</v>
      </c>
      <c r="D27" s="4" t="s">
        <v>209</v>
      </c>
    </row>
    <row r="28" spans="1:4">
      <c r="A28" s="4" t="s">
        <v>199</v>
      </c>
      <c r="B28" s="4" t="s">
        <v>197</v>
      </c>
      <c r="C28" s="4" t="s">
        <v>210</v>
      </c>
      <c r="D28" s="4" t="s">
        <v>210</v>
      </c>
    </row>
    <row r="29" spans="1:4">
      <c r="A29" s="4" t="s">
        <v>201</v>
      </c>
      <c r="B29" s="4" t="s">
        <v>197</v>
      </c>
      <c r="C29" s="4" t="s">
        <v>202</v>
      </c>
      <c r="D29" s="4" t="s">
        <v>202</v>
      </c>
    </row>
    <row r="30" spans="1:4">
      <c r="A30" s="4" t="s">
        <v>193</v>
      </c>
      <c r="B30" s="4" t="s">
        <v>197</v>
      </c>
      <c r="C30" s="7" t="n">
        <v>20000</v>
      </c>
      <c r="D30" s="7" t="n">
        <v>20000</v>
      </c>
    </row>
    <row r="31" spans="1:4">
      <c r="A31" s="4" t="s">
        <v>203</v>
      </c>
      <c r="C31" s="5" t="n">
        <v>5691</v>
      </c>
      <c r="D31" s="5" t="n">
        <v>2998</v>
      </c>
    </row>
    <row r="32" spans="1:4">
      <c r="A32" s="4" t="s">
        <v>194</v>
      </c>
      <c r="B32" s="4" t="s">
        <v>197</v>
      </c>
      <c r="C32" s="7" t="n">
        <v>25691</v>
      </c>
      <c r="D32" s="7" t="n">
        <v>22998</v>
      </c>
    </row>
    <row r="33" spans="1:4">
      <c r="A33" s="4" t="s">
        <v>211</v>
      </c>
    </row>
    <row r="34" spans="1:4">
      <c r="A34" s="4" t="s">
        <v>196</v>
      </c>
      <c r="B34" s="4" t="s">
        <v>197</v>
      </c>
      <c r="C34" s="4" t="s">
        <v>212</v>
      </c>
      <c r="D34" s="4" t="s">
        <v>212</v>
      </c>
    </row>
    <row r="35" spans="1:4">
      <c r="A35" s="4" t="s">
        <v>199</v>
      </c>
      <c r="B35" s="4" t="s">
        <v>197</v>
      </c>
      <c r="C35" s="4" t="s">
        <v>213</v>
      </c>
      <c r="D35" s="4" t="s">
        <v>213</v>
      </c>
    </row>
    <row r="36" spans="1:4">
      <c r="A36" s="4" t="s">
        <v>201</v>
      </c>
      <c r="B36" s="4" t="s">
        <v>197</v>
      </c>
      <c r="C36" s="4" t="s">
        <v>202</v>
      </c>
      <c r="D36" s="4" t="s">
        <v>202</v>
      </c>
    </row>
    <row r="37" spans="1:4">
      <c r="A37" s="4" t="s">
        <v>193</v>
      </c>
      <c r="B37" s="4" t="s">
        <v>197</v>
      </c>
      <c r="C37" s="7" t="n">
        <v>10000</v>
      </c>
      <c r="D37" s="7" t="n">
        <v>10000</v>
      </c>
    </row>
    <row r="38" spans="1:4">
      <c r="A38" s="4" t="s">
        <v>203</v>
      </c>
      <c r="C38" s="5" t="n">
        <v>2362</v>
      </c>
      <c r="D38" s="5" t="n">
        <v>1016</v>
      </c>
    </row>
    <row r="39" spans="1:4">
      <c r="A39" s="4" t="s">
        <v>194</v>
      </c>
      <c r="B39" s="4" t="s">
        <v>197</v>
      </c>
      <c r="C39" s="7" t="n">
        <v>12362</v>
      </c>
      <c r="D39" s="7" t="n">
        <v>11016</v>
      </c>
    </row>
    <row r="40" spans="1:4">
      <c r="A40" s="4" t="s">
        <v>214</v>
      </c>
    </row>
    <row r="41" spans="1:4">
      <c r="A41" s="4" t="s">
        <v>196</v>
      </c>
      <c r="B41" s="4" t="s">
        <v>215</v>
      </c>
      <c r="C41" s="4" t="s">
        <v>216</v>
      </c>
      <c r="D41" s="4" t="s">
        <v>216</v>
      </c>
    </row>
    <row r="42" spans="1:4">
      <c r="A42" s="4" t="s">
        <v>199</v>
      </c>
      <c r="B42" s="4" t="s">
        <v>215</v>
      </c>
      <c r="C42" s="4" t="s">
        <v>217</v>
      </c>
      <c r="D42" s="4" t="s">
        <v>217</v>
      </c>
    </row>
    <row r="43" spans="1:4">
      <c r="A43" s="4" t="s">
        <v>201</v>
      </c>
      <c r="B43" s="4" t="s">
        <v>215</v>
      </c>
      <c r="C43" s="4" t="s">
        <v>218</v>
      </c>
      <c r="D43" s="4" t="s">
        <v>218</v>
      </c>
    </row>
    <row r="44" spans="1:4">
      <c r="A44" s="4" t="s">
        <v>193</v>
      </c>
      <c r="B44" s="4" t="s">
        <v>215</v>
      </c>
      <c r="C44" s="7" t="n">
        <v>250000</v>
      </c>
      <c r="D44" s="7" t="n">
        <v>250000</v>
      </c>
    </row>
    <row r="45" spans="1:4">
      <c r="A45" s="4" t="s">
        <v>203</v>
      </c>
      <c r="C45" s="5" t="n">
        <v>22945</v>
      </c>
      <c r="D45" s="5" t="n">
        <v>4247</v>
      </c>
    </row>
    <row r="46" spans="1:4">
      <c r="A46" s="4" t="s">
        <v>194</v>
      </c>
      <c r="B46" s="4" t="s">
        <v>215</v>
      </c>
      <c r="C46" s="7" t="n">
        <v>272945</v>
      </c>
      <c r="D46" s="7" t="n">
        <v>254247</v>
      </c>
    </row>
    <row r="47" spans="1:4">
      <c r="A47" s="4" t="s">
        <v>219</v>
      </c>
    </row>
    <row r="48" spans="1:4">
      <c r="A48" s="4" t="s">
        <v>196</v>
      </c>
      <c r="B48" s="4" t="s">
        <v>215</v>
      </c>
      <c r="C48" s="4" t="s">
        <v>216</v>
      </c>
      <c r="D48" s="4" t="s">
        <v>216</v>
      </c>
    </row>
    <row r="49" spans="1:4">
      <c r="A49" s="4" t="s">
        <v>199</v>
      </c>
      <c r="B49" s="4" t="s">
        <v>215</v>
      </c>
      <c r="C49" s="4" t="s">
        <v>217</v>
      </c>
      <c r="D49" s="4" t="s">
        <v>217</v>
      </c>
    </row>
    <row r="50" spans="1:4">
      <c r="A50" s="4" t="s">
        <v>201</v>
      </c>
      <c r="B50" s="4" t="s">
        <v>215</v>
      </c>
      <c r="C50" s="4" t="s">
        <v>218</v>
      </c>
      <c r="D50" s="4" t="s">
        <v>218</v>
      </c>
    </row>
    <row r="51" spans="1:4">
      <c r="A51" s="4" t="s">
        <v>193</v>
      </c>
      <c r="B51" s="4" t="s">
        <v>215</v>
      </c>
      <c r="C51" s="7" t="n">
        <v>75000</v>
      </c>
      <c r="D51" s="7" t="n">
        <v>75000</v>
      </c>
    </row>
    <row r="52" spans="1:4">
      <c r="A52" s="4" t="s">
        <v>203</v>
      </c>
      <c r="C52" s="5" t="n">
        <v>6884</v>
      </c>
      <c r="D52" s="5" t="n">
        <v>1274</v>
      </c>
    </row>
    <row r="53" spans="1:4">
      <c r="A53" s="4" t="s">
        <v>194</v>
      </c>
      <c r="B53" s="4" t="s">
        <v>215</v>
      </c>
      <c r="C53" s="5" t="n">
        <v>81884</v>
      </c>
      <c r="D53" s="5" t="n">
        <v>76274</v>
      </c>
    </row>
    <row r="54" spans="1:4">
      <c r="A54" s="4" t="s">
        <v>220</v>
      </c>
    </row>
    <row r="55" spans="1:4">
      <c r="A55" s="4" t="s">
        <v>193</v>
      </c>
      <c r="C55" s="5" t="n">
        <v>500325</v>
      </c>
      <c r="D55" s="5" t="n">
        <v>500325</v>
      </c>
    </row>
    <row r="56" spans="1:4">
      <c r="A56" s="4" t="s">
        <v>203</v>
      </c>
      <c r="C56" s="5" t="n">
        <v>100861</v>
      </c>
      <c r="D56" s="5" t="n">
        <v>52949</v>
      </c>
    </row>
    <row r="57" spans="1:4">
      <c r="A57" s="4" t="s">
        <v>194</v>
      </c>
      <c r="C57" s="7" t="n">
        <v>601186</v>
      </c>
      <c r="D57" s="7" t="n">
        <v>553274</v>
      </c>
    </row>
    <row r="58" spans="1:4"/>
    <row r="59" spans="1:4">
      <c r="A59" s="4" t="s">
        <v>197</v>
      </c>
      <c r="B59" s="4" t="s">
        <v>221</v>
      </c>
    </row>
    <row r="60" spans="1:4">
      <c r="A60" s="4" t="s">
        <v>215</v>
      </c>
      <c r="B60" s="4" t="s">
        <v>222</v>
      </c>
    </row>
  </sheetData>
  <mergeCells count="4">
    <mergeCell ref="A1:B2"/>
    <mergeCell ref="A58:C58"/>
    <mergeCell ref="B59:C59"/>
    <mergeCell ref="B60:C6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9</v>
      </c>
    </row>
    <row r="2" spans="1:3">
      <c r="A2" s="4" t="s">
        <v>195</v>
      </c>
    </row>
    <row r="3" spans="1:3">
      <c r="A3" s="4" t="s">
        <v>224</v>
      </c>
      <c r="B3" s="9" t="n">
        <v>0.03</v>
      </c>
      <c r="C3" s="9" t="n">
        <v>0.03</v>
      </c>
    </row>
    <row r="4" spans="1:3">
      <c r="A4" s="4" t="s">
        <v>204</v>
      </c>
    </row>
    <row r="5" spans="1:3">
      <c r="A5" s="4" t="s">
        <v>224</v>
      </c>
      <c r="B5" s="10" t="n">
        <v>0.03</v>
      </c>
      <c r="C5" s="10" t="n">
        <v>0.03</v>
      </c>
    </row>
    <row r="6" spans="1:3">
      <c r="A6" s="4" t="s">
        <v>207</v>
      </c>
    </row>
    <row r="7" spans="1:3">
      <c r="A7" s="4" t="s">
        <v>224</v>
      </c>
      <c r="B7" s="10" t="n">
        <v>0.03</v>
      </c>
      <c r="C7" s="10" t="n">
        <v>0.03</v>
      </c>
    </row>
    <row r="8" spans="1:3">
      <c r="A8" s="4" t="s">
        <v>208</v>
      </c>
    </row>
    <row r="9" spans="1:3">
      <c r="A9" s="4" t="s">
        <v>224</v>
      </c>
      <c r="B9" s="10" t="n">
        <v>0.03</v>
      </c>
      <c r="C9" s="10" t="n">
        <v>0.03</v>
      </c>
    </row>
    <row r="10" spans="1:3">
      <c r="A10" s="4" t="s">
        <v>211</v>
      </c>
    </row>
    <row r="11" spans="1:3">
      <c r="A11" s="4" t="s">
        <v>224</v>
      </c>
      <c r="B11" s="10" t="n">
        <v>0.03</v>
      </c>
      <c r="C11" s="10" t="n">
        <v>0.03</v>
      </c>
    </row>
    <row r="12" spans="1:3">
      <c r="A12" s="4" t="s">
        <v>214</v>
      </c>
    </row>
    <row r="13" spans="1:3">
      <c r="A13" s="4" t="s">
        <v>224</v>
      </c>
      <c r="B13" s="10" t="n">
        <v>0.1</v>
      </c>
      <c r="C13" s="10" t="n">
        <v>0.1</v>
      </c>
    </row>
    <row r="14" spans="1:3">
      <c r="A14" s="4" t="s">
        <v>219</v>
      </c>
    </row>
    <row r="15" spans="1:3">
      <c r="A15" s="4" t="s">
        <v>224</v>
      </c>
      <c r="B15" s="9" t="n">
        <v>0.1</v>
      </c>
      <c r="C15" s="9" t="n">
        <v>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5</v>
      </c>
      <c r="B1" s="2" t="s">
        <v>2</v>
      </c>
      <c r="C1" s="2" t="s">
        <v>29</v>
      </c>
    </row>
    <row r="2" spans="1:3">
      <c r="A2" s="4" t="s">
        <v>193</v>
      </c>
      <c r="B2" s="7" t="n">
        <v>500325</v>
      </c>
      <c r="C2" s="7" t="n">
        <v>500325</v>
      </c>
    </row>
    <row r="3" spans="1:3">
      <c r="A3" s="4" t="s">
        <v>203</v>
      </c>
      <c r="B3" s="5" t="n">
        <v>100861</v>
      </c>
      <c r="C3" s="7" t="n">
        <v>52949</v>
      </c>
    </row>
    <row r="4" spans="1:3">
      <c r="A4" s="4" t="s">
        <v>226</v>
      </c>
      <c r="B4" s="5" t="n">
        <v>601186</v>
      </c>
    </row>
    <row r="5" spans="1:3">
      <c r="A5" s="4" t="s">
        <v>227</v>
      </c>
    </row>
    <row r="6" spans="1:3">
      <c r="A6" s="4" t="s">
        <v>193</v>
      </c>
      <c r="B6" s="4" t="s">
        <v>33</v>
      </c>
    </row>
    <row r="7" spans="1:3">
      <c r="A7" s="4" t="s">
        <v>203</v>
      </c>
      <c r="B7" s="4" t="s">
        <v>33</v>
      </c>
    </row>
    <row r="8" spans="1:3">
      <c r="A8" s="4" t="s">
        <v>226</v>
      </c>
      <c r="B8" s="4" t="s">
        <v>33</v>
      </c>
    </row>
    <row r="9" spans="1:3">
      <c r="A9" s="4" t="s">
        <v>228</v>
      </c>
    </row>
    <row r="10" spans="1:3">
      <c r="A10" s="4" t="s">
        <v>193</v>
      </c>
      <c r="B10" s="4" t="s">
        <v>33</v>
      </c>
    </row>
    <row r="11" spans="1:3">
      <c r="A11" s="4" t="s">
        <v>203</v>
      </c>
      <c r="B11" s="4" t="s">
        <v>33</v>
      </c>
    </row>
    <row r="12" spans="1:3">
      <c r="A12" s="4" t="s">
        <v>226</v>
      </c>
      <c r="B12" s="4" t="s">
        <v>33</v>
      </c>
    </row>
    <row r="13" spans="1:3">
      <c r="A13" s="4" t="s">
        <v>229</v>
      </c>
    </row>
    <row r="14" spans="1:3">
      <c r="A14" s="4" t="s">
        <v>193</v>
      </c>
      <c r="B14" s="5" t="n">
        <v>398825</v>
      </c>
    </row>
    <row r="15" spans="1:3">
      <c r="A15" s="4" t="s">
        <v>203</v>
      </c>
      <c r="B15" s="5" t="n">
        <v>70277</v>
      </c>
    </row>
    <row r="16" spans="1:3">
      <c r="A16" s="4" t="s">
        <v>226</v>
      </c>
      <c r="B16" s="5" t="n">
        <v>469102</v>
      </c>
    </row>
    <row r="17" spans="1:3">
      <c r="A17" s="4" t="s">
        <v>230</v>
      </c>
    </row>
    <row r="18" spans="1:3">
      <c r="A18" s="4" t="s">
        <v>193</v>
      </c>
      <c r="B18" s="5" t="n">
        <v>71500</v>
      </c>
    </row>
    <row r="19" spans="1:3">
      <c r="A19" s="4" t="s">
        <v>203</v>
      </c>
      <c r="B19" s="5" t="n">
        <v>22531</v>
      </c>
    </row>
    <row r="20" spans="1:3">
      <c r="A20" s="4" t="s">
        <v>226</v>
      </c>
      <c r="B20" s="5" t="n">
        <v>94031</v>
      </c>
    </row>
    <row r="21" spans="1:3">
      <c r="A21" s="4" t="s">
        <v>231</v>
      </c>
    </row>
    <row r="22" spans="1:3">
      <c r="A22" s="4" t="s">
        <v>193</v>
      </c>
      <c r="B22" s="5" t="n">
        <v>30000</v>
      </c>
    </row>
    <row r="23" spans="1:3">
      <c r="A23" s="4" t="s">
        <v>203</v>
      </c>
      <c r="B23" s="5" t="n">
        <v>8053</v>
      </c>
    </row>
    <row r="24" spans="1:3">
      <c r="A24" s="4" t="s">
        <v>226</v>
      </c>
      <c r="B24" s="7" t="n">
        <v>380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32</v>
      </c>
      <c r="B1" s="2" t="s">
        <v>233</v>
      </c>
      <c r="C1" s="2" t="s">
        <v>234</v>
      </c>
      <c r="D1" s="2" t="s">
        <v>235</v>
      </c>
      <c r="E1" s="2" t="s">
        <v>2</v>
      </c>
      <c r="F1" s="2" t="s">
        <v>63</v>
      </c>
      <c r="G1" s="2" t="s">
        <v>236</v>
      </c>
      <c r="H1" s="2" t="s">
        <v>237</v>
      </c>
      <c r="I1" s="2" t="s">
        <v>238</v>
      </c>
      <c r="J1" s="2" t="s">
        <v>29</v>
      </c>
    </row>
    <row r="2" spans="1:10">
      <c r="A2" s="4" t="s">
        <v>239</v>
      </c>
      <c r="E2" s="7" t="n">
        <v>1250000</v>
      </c>
    </row>
    <row r="3" spans="1:10">
      <c r="A3" s="4" t="s">
        <v>240</v>
      </c>
      <c r="E3" s="5" t="n">
        <v>400000</v>
      </c>
      <c r="F3" s="4" t="s">
        <v>33</v>
      </c>
    </row>
    <row r="4" spans="1:10">
      <c r="A4" s="4" t="s">
        <v>241</v>
      </c>
      <c r="E4" s="7" t="n">
        <v>100861</v>
      </c>
      <c r="J4" s="7" t="n">
        <v>52949</v>
      </c>
    </row>
    <row r="5" spans="1:10">
      <c r="A5" s="4" t="s">
        <v>242</v>
      </c>
    </row>
    <row r="6" spans="1:10">
      <c r="A6" s="4" t="s">
        <v>243</v>
      </c>
      <c r="D6" s="7" t="n">
        <v>100000</v>
      </c>
    </row>
    <row r="7" spans="1:10">
      <c r="A7" s="4" t="s">
        <v>239</v>
      </c>
      <c r="D7" s="7" t="n">
        <v>100000</v>
      </c>
    </row>
    <row r="8" spans="1:10">
      <c r="A8" s="4" t="s">
        <v>244</v>
      </c>
      <c r="D8" s="4" t="s">
        <v>245</v>
      </c>
    </row>
    <row r="9" spans="1:10">
      <c r="A9" s="4" t="s">
        <v>246</v>
      </c>
      <c r="D9" s="4" t="s">
        <v>247</v>
      </c>
    </row>
    <row r="10" spans="1:10">
      <c r="A10" s="4" t="s">
        <v>240</v>
      </c>
      <c r="D10" s="7" t="n">
        <v>100000</v>
      </c>
    </row>
    <row r="11" spans="1:10">
      <c r="A11" s="4" t="s">
        <v>248</v>
      </c>
      <c r="D11" s="4" t="s">
        <v>249</v>
      </c>
    </row>
    <row r="12" spans="1:10">
      <c r="A12" s="4" t="s">
        <v>241</v>
      </c>
      <c r="I12" s="7" t="n">
        <v>2630</v>
      </c>
    </row>
    <row r="13" spans="1:10">
      <c r="A13" s="4" t="s">
        <v>250</v>
      </c>
    </row>
    <row r="14" spans="1:10">
      <c r="A14" s="4" t="s">
        <v>243</v>
      </c>
      <c r="C14" s="7" t="n">
        <v>100000</v>
      </c>
    </row>
    <row r="15" spans="1:10">
      <c r="A15" s="4" t="s">
        <v>239</v>
      </c>
      <c r="C15" s="7" t="n">
        <v>100000</v>
      </c>
    </row>
    <row r="16" spans="1:10">
      <c r="A16" s="4" t="s">
        <v>244</v>
      </c>
      <c r="C16" s="4" t="s">
        <v>245</v>
      </c>
    </row>
    <row r="17" spans="1:10">
      <c r="A17" s="4" t="s">
        <v>246</v>
      </c>
      <c r="C17" s="4" t="s">
        <v>247</v>
      </c>
    </row>
    <row r="18" spans="1:10">
      <c r="A18" s="4" t="s">
        <v>240</v>
      </c>
      <c r="C18" s="7" t="n">
        <v>100000</v>
      </c>
    </row>
    <row r="19" spans="1:10">
      <c r="A19" s="4" t="s">
        <v>248</v>
      </c>
      <c r="C19" s="4" t="s">
        <v>251</v>
      </c>
    </row>
    <row r="20" spans="1:10">
      <c r="A20" s="4" t="s">
        <v>241</v>
      </c>
      <c r="H20" s="7" t="n">
        <v>2269</v>
      </c>
    </row>
    <row r="21" spans="1:10">
      <c r="A21" s="4" t="s">
        <v>252</v>
      </c>
    </row>
    <row r="22" spans="1:10">
      <c r="A22" s="4" t="s">
        <v>243</v>
      </c>
      <c r="B22" s="7" t="n">
        <v>200000</v>
      </c>
    </row>
    <row r="23" spans="1:10">
      <c r="A23" s="4" t="s">
        <v>239</v>
      </c>
      <c r="B23" s="7" t="n">
        <v>200000</v>
      </c>
    </row>
    <row r="24" spans="1:10">
      <c r="A24" s="4" t="s">
        <v>244</v>
      </c>
      <c r="B24" s="4" t="s">
        <v>245</v>
      </c>
    </row>
    <row r="25" spans="1:10">
      <c r="A25" s="4" t="s">
        <v>246</v>
      </c>
      <c r="B25" s="4" t="s">
        <v>247</v>
      </c>
    </row>
    <row r="26" spans="1:10">
      <c r="A26" s="4" t="s">
        <v>240</v>
      </c>
      <c r="B26" s="7" t="n">
        <v>200000</v>
      </c>
    </row>
    <row r="27" spans="1:10">
      <c r="A27" s="4" t="s">
        <v>248</v>
      </c>
      <c r="B27" s="4" t="s">
        <v>253</v>
      </c>
    </row>
    <row r="28" spans="1:10">
      <c r="A28" s="4" t="s">
        <v>241</v>
      </c>
      <c r="G28" s="7" t="n">
        <v>30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14"/>
    <col customWidth="1" max="6" min="6" width="14"/>
    <col customWidth="1" max="7" min="7" width="14"/>
  </cols>
  <sheetData>
    <row r="1" spans="1:7">
      <c r="A1" s="1" t="s">
        <v>254</v>
      </c>
      <c r="B1" s="2" t="s">
        <v>255</v>
      </c>
      <c r="C1" s="2" t="s">
        <v>256</v>
      </c>
      <c r="D1" s="2" t="s">
        <v>2</v>
      </c>
      <c r="E1" s="2" t="s">
        <v>63</v>
      </c>
      <c r="F1" s="2" t="s">
        <v>2</v>
      </c>
      <c r="G1" s="2" t="s">
        <v>63</v>
      </c>
    </row>
    <row r="2" spans="1:7">
      <c r="A2" s="4" t="s">
        <v>239</v>
      </c>
      <c r="D2" s="7" t="n">
        <v>1250000</v>
      </c>
      <c r="F2" s="7" t="n">
        <v>1250000</v>
      </c>
    </row>
    <row r="3" spans="1:7">
      <c r="A3" s="4" t="s">
        <v>257</v>
      </c>
      <c r="D3" s="7" t="n">
        <v>11762</v>
      </c>
      <c r="E3" s="4" t="s">
        <v>33</v>
      </c>
      <c r="F3" s="5" t="n">
        <v>11960</v>
      </c>
      <c r="G3" s="4" t="s">
        <v>33</v>
      </c>
    </row>
    <row r="4" spans="1:7">
      <c r="A4" s="4" t="s">
        <v>258</v>
      </c>
    </row>
    <row r="5" spans="1:7">
      <c r="A5" s="4" t="s">
        <v>257</v>
      </c>
      <c r="F5" s="5" t="n">
        <v>8351</v>
      </c>
    </row>
    <row r="6" spans="1:7">
      <c r="A6" s="4" t="s">
        <v>259</v>
      </c>
    </row>
    <row r="7" spans="1:7">
      <c r="A7" s="4" t="s">
        <v>239</v>
      </c>
      <c r="B7" s="7" t="n">
        <v>500000</v>
      </c>
      <c r="C7" s="7" t="n">
        <v>750000</v>
      </c>
    </row>
    <row r="8" spans="1:7">
      <c r="A8" s="4" t="s">
        <v>246</v>
      </c>
      <c r="B8" s="4" t="s">
        <v>247</v>
      </c>
      <c r="C8" s="4" t="s">
        <v>260</v>
      </c>
    </row>
    <row r="9" spans="1:7">
      <c r="A9" s="4" t="s">
        <v>261</v>
      </c>
      <c r="B9" s="4" t="s">
        <v>202</v>
      </c>
      <c r="C9" s="4" t="s">
        <v>218</v>
      </c>
    </row>
    <row r="10" spans="1:7">
      <c r="A10" s="4" t="s">
        <v>248</v>
      </c>
      <c r="B10" s="4" t="s">
        <v>262</v>
      </c>
      <c r="C10" s="4" t="s">
        <v>263</v>
      </c>
    </row>
    <row r="11" spans="1:7">
      <c r="A11" s="4" t="s">
        <v>264</v>
      </c>
      <c r="B11" s="7" t="n">
        <v>4250000</v>
      </c>
      <c r="C11" s="7" t="n">
        <v>3000000</v>
      </c>
    </row>
    <row r="12" spans="1:7">
      <c r="A12" s="4" t="s">
        <v>257</v>
      </c>
      <c r="F12" s="7" t="n">
        <v>34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65</v>
      </c>
      <c r="B1" s="2" t="s">
        <v>1</v>
      </c>
    </row>
    <row r="2" spans="1:3">
      <c r="B2" s="2" t="s">
        <v>266</v>
      </c>
    </row>
    <row r="3" spans="1:3">
      <c r="A3" s="4" t="s">
        <v>193</v>
      </c>
      <c r="B3" s="7" t="n">
        <v>1250000</v>
      </c>
    </row>
    <row r="4" spans="1:3">
      <c r="A4" s="4" t="s">
        <v>203</v>
      </c>
      <c r="B4" s="5" t="n">
        <v>11762</v>
      </c>
    </row>
    <row r="5" spans="1:3">
      <c r="A5" s="4" t="s">
        <v>226</v>
      </c>
      <c r="B5" s="7" t="n">
        <v>1261762</v>
      </c>
    </row>
    <row r="6" spans="1:3">
      <c r="A6" s="4" t="s">
        <v>267</v>
      </c>
    </row>
    <row r="7" spans="1:3">
      <c r="A7" s="4" t="s">
        <v>268</v>
      </c>
      <c r="B7" s="4" t="s">
        <v>269</v>
      </c>
    </row>
    <row r="8" spans="1:3">
      <c r="A8" s="4" t="s">
        <v>270</v>
      </c>
      <c r="B8" s="4" t="s">
        <v>271</v>
      </c>
    </row>
    <row r="9" spans="1:3">
      <c r="A9" s="4" t="s">
        <v>201</v>
      </c>
      <c r="B9" s="4" t="s">
        <v>260</v>
      </c>
    </row>
    <row r="10" spans="1:3">
      <c r="A10" s="4" t="s">
        <v>193</v>
      </c>
      <c r="B10" s="7" t="n">
        <v>750000</v>
      </c>
    </row>
    <row r="11" spans="1:3">
      <c r="A11" s="4" t="s">
        <v>203</v>
      </c>
      <c r="B11" s="5" t="n">
        <v>3411</v>
      </c>
    </row>
    <row r="12" spans="1:3">
      <c r="A12" s="4" t="s">
        <v>226</v>
      </c>
      <c r="B12" s="7" t="n">
        <v>753411</v>
      </c>
    </row>
    <row r="13" spans="1:3">
      <c r="A13" s="4" t="s">
        <v>272</v>
      </c>
    </row>
    <row r="14" spans="1:3">
      <c r="A14" s="4" t="s">
        <v>268</v>
      </c>
      <c r="B14" s="4" t="s">
        <v>273</v>
      </c>
      <c r="C14" s="4" t="s">
        <v>197</v>
      </c>
    </row>
    <row r="15" spans="1:3">
      <c r="A15" s="4" t="s">
        <v>270</v>
      </c>
      <c r="B15" s="4" t="s">
        <v>274</v>
      </c>
      <c r="C15" s="4" t="s">
        <v>197</v>
      </c>
    </row>
    <row r="16" spans="1:3">
      <c r="A16" s="4" t="s">
        <v>201</v>
      </c>
      <c r="B16" s="4" t="s">
        <v>247</v>
      </c>
      <c r="C16" s="4" t="s">
        <v>197</v>
      </c>
    </row>
    <row r="17" spans="1:3">
      <c r="A17" s="4" t="s">
        <v>193</v>
      </c>
      <c r="B17" s="7" t="n">
        <v>500000</v>
      </c>
      <c r="C17" s="4" t="s">
        <v>197</v>
      </c>
    </row>
    <row r="18" spans="1:3">
      <c r="A18" s="4" t="s">
        <v>203</v>
      </c>
      <c r="B18" s="5" t="n">
        <v>8351</v>
      </c>
      <c r="C18" s="4" t="s">
        <v>197</v>
      </c>
    </row>
    <row r="19" spans="1:3">
      <c r="A19" s="4" t="s">
        <v>226</v>
      </c>
      <c r="B19" s="7" t="n">
        <v>508351</v>
      </c>
      <c r="C19" s="4" t="s">
        <v>197</v>
      </c>
    </row>
    <row r="20" spans="1:3"/>
    <row r="21" spans="1:3">
      <c r="A21" s="4" t="s">
        <v>197</v>
      </c>
      <c r="B21" s="4" t="s">
        <v>275</v>
      </c>
    </row>
  </sheetData>
  <mergeCells count="5">
    <mergeCell ref="A1:A2"/>
    <mergeCell ref="B1:C1"/>
    <mergeCell ref="B2:C2"/>
    <mergeCell ref="A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9</v>
      </c>
    </row>
    <row r="2" spans="1:3">
      <c r="A2" s="3" t="s">
        <v>56</v>
      </c>
    </row>
    <row r="3" spans="1:3">
      <c r="A3" s="4" t="s">
        <v>57</v>
      </c>
      <c r="B3" s="8" t="n">
        <v>0.001</v>
      </c>
      <c r="C3" s="8" t="n">
        <v>0.001</v>
      </c>
    </row>
    <row r="4" spans="1:3">
      <c r="A4" s="4" t="s">
        <v>58</v>
      </c>
      <c r="B4" s="5" t="n">
        <v>75000000</v>
      </c>
      <c r="C4" s="5" t="n">
        <v>75000000</v>
      </c>
    </row>
    <row r="5" spans="1:3">
      <c r="A5" s="4" t="s">
        <v>59</v>
      </c>
      <c r="B5" s="5" t="n">
        <v>20874524</v>
      </c>
      <c r="C5" s="5" t="n">
        <v>11600000</v>
      </c>
    </row>
    <row r="6" spans="1:3">
      <c r="A6" s="4" t="s">
        <v>60</v>
      </c>
      <c r="B6" s="5" t="n">
        <v>20874524</v>
      </c>
      <c r="C6" s="5" t="n">
        <v>1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6</v>
      </c>
      <c r="B1" s="2" t="s">
        <v>266</v>
      </c>
    </row>
    <row r="2" spans="1:3">
      <c r="A2" s="4" t="s">
        <v>203</v>
      </c>
      <c r="B2" s="7" t="n">
        <v>11762</v>
      </c>
    </row>
    <row r="3" spans="1:3">
      <c r="A3" s="4" t="s">
        <v>272</v>
      </c>
    </row>
    <row r="4" spans="1:3">
      <c r="A4" s="4" t="s">
        <v>203</v>
      </c>
      <c r="B4" s="5" t="n">
        <v>8351</v>
      </c>
      <c r="C4" s="4" t="s">
        <v>197</v>
      </c>
    </row>
    <row r="5" spans="1:3">
      <c r="A5" s="4" t="s">
        <v>277</v>
      </c>
    </row>
    <row r="6" spans="1:3">
      <c r="A6" s="4" t="s">
        <v>203</v>
      </c>
      <c r="B6" s="7" t="n">
        <v>500000</v>
      </c>
    </row>
    <row r="7" spans="1:3"/>
    <row r="8" spans="1:3">
      <c r="A8" s="4" t="s">
        <v>197</v>
      </c>
      <c r="B8" s="4" t="s">
        <v>275</v>
      </c>
    </row>
  </sheetData>
  <mergeCells count="3">
    <mergeCell ref="B1:C1"/>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278</v>
      </c>
      <c r="B1" s="2" t="s">
        <v>279</v>
      </c>
    </row>
    <row r="2" spans="1:2">
      <c r="A2" s="3" t="s">
        <v>124</v>
      </c>
    </row>
    <row r="3" spans="1:2">
      <c r="A3" s="4" t="s">
        <v>280</v>
      </c>
      <c r="B3" s="7" t="n">
        <v>16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281</v>
      </c>
      <c r="B1" s="2" t="s">
        <v>266</v>
      </c>
    </row>
    <row r="2" spans="1:2">
      <c r="A2" s="3" t="s">
        <v>124</v>
      </c>
    </row>
    <row r="3" spans="1:2">
      <c r="A3" s="5" t="n">
        <v>2018</v>
      </c>
      <c r="B3" s="7" t="n">
        <v>49500</v>
      </c>
    </row>
    <row r="4" spans="1:2">
      <c r="A4" s="5" t="n">
        <v>2019</v>
      </c>
      <c r="B4" s="5" t="n">
        <v>198000</v>
      </c>
    </row>
    <row r="5" spans="1:2">
      <c r="A5" s="5" t="n">
        <v>2020</v>
      </c>
      <c r="B5" s="5" t="n">
        <v>33000</v>
      </c>
    </row>
    <row r="6" spans="1:2">
      <c r="A6" s="4" t="s">
        <v>226</v>
      </c>
      <c r="B6" s="7" t="n">
        <v>280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80"/>
    <col customWidth="1" max="6" min="6" width="14"/>
  </cols>
  <sheetData>
    <row r="1" spans="1:6">
      <c r="A1" s="1" t="s">
        <v>282</v>
      </c>
      <c r="B1" s="2" t="s">
        <v>283</v>
      </c>
      <c r="C1" s="2" t="s">
        <v>284</v>
      </c>
      <c r="D1" s="2" t="s">
        <v>285</v>
      </c>
      <c r="E1" s="2" t="s">
        <v>2</v>
      </c>
      <c r="F1" s="2" t="s">
        <v>29</v>
      </c>
    </row>
    <row r="2" spans="1:6">
      <c r="A2" s="4" t="s">
        <v>286</v>
      </c>
      <c r="E2" s="7" t="n">
        <v>50520</v>
      </c>
    </row>
    <row r="3" spans="1:6">
      <c r="A3" s="4" t="s">
        <v>287</v>
      </c>
      <c r="C3" s="7" t="n">
        <v>250000</v>
      </c>
    </row>
    <row r="4" spans="1:6">
      <c r="A4" s="4" t="s">
        <v>288</v>
      </c>
      <c r="F4" s="7" t="n">
        <v>500000</v>
      </c>
    </row>
    <row r="5" spans="1:6">
      <c r="A5" s="4" t="s">
        <v>289</v>
      </c>
    </row>
    <row r="6" spans="1:6">
      <c r="A6" s="4" t="s">
        <v>290</v>
      </c>
      <c r="E6" s="4" t="s">
        <v>218</v>
      </c>
    </row>
    <row r="7" spans="1:6">
      <c r="A7" s="4" t="s">
        <v>291</v>
      </c>
    </row>
    <row r="8" spans="1:6">
      <c r="A8" s="4" t="s">
        <v>290</v>
      </c>
      <c r="E8" s="4" t="s">
        <v>292</v>
      </c>
    </row>
    <row r="9" spans="1:6">
      <c r="A9" s="4" t="s">
        <v>293</v>
      </c>
    </row>
    <row r="10" spans="1:6">
      <c r="A10" s="4" t="s">
        <v>290</v>
      </c>
      <c r="E10" s="4" t="s">
        <v>294</v>
      </c>
    </row>
    <row r="11" spans="1:6">
      <c r="A11" s="4" t="s">
        <v>295</v>
      </c>
    </row>
    <row r="12" spans="1:6">
      <c r="A12" s="4" t="s">
        <v>296</v>
      </c>
      <c r="B12" s="7" t="n">
        <v>105000</v>
      </c>
    </row>
    <row r="13" spans="1:6">
      <c r="A13" s="4" t="s">
        <v>297</v>
      </c>
      <c r="B13" s="5" t="n">
        <v>280000</v>
      </c>
    </row>
    <row r="14" spans="1:6">
      <c r="A14" s="4" t="s">
        <v>298</v>
      </c>
      <c r="D14" s="7" t="n">
        <v>50000</v>
      </c>
    </row>
    <row r="15" spans="1:6">
      <c r="A15" s="4" t="s">
        <v>299</v>
      </c>
    </row>
    <row r="16" spans="1:6">
      <c r="A16" s="4" t="s">
        <v>287</v>
      </c>
      <c r="E16" s="7" t="n">
        <v>1100000</v>
      </c>
    </row>
    <row r="17" spans="1:6">
      <c r="A17" s="4" t="s">
        <v>288</v>
      </c>
      <c r="E17" s="5" t="n">
        <v>35000</v>
      </c>
    </row>
    <row r="18" spans="1:6">
      <c r="A18" s="4" t="s">
        <v>300</v>
      </c>
      <c r="E18" s="7" t="n">
        <v>12000000</v>
      </c>
    </row>
    <row r="19" spans="1:6">
      <c r="A19" s="4" t="s">
        <v>301</v>
      </c>
      <c r="E19" s="4" t="s">
        <v>302</v>
      </c>
    </row>
    <row r="20" spans="1:6">
      <c r="A20" s="4" t="s">
        <v>303</v>
      </c>
    </row>
    <row r="21" spans="1:6">
      <c r="A21" s="4" t="s">
        <v>304</v>
      </c>
      <c r="D21" s="4" t="s">
        <v>305</v>
      </c>
    </row>
    <row r="22" spans="1:6">
      <c r="A22" s="4" t="s">
        <v>296</v>
      </c>
      <c r="D22" s="7" t="n">
        <v>35000</v>
      </c>
    </row>
    <row r="23" spans="1:6">
      <c r="A23" s="4" t="s">
        <v>297</v>
      </c>
      <c r="D23" s="5" t="n">
        <v>100000</v>
      </c>
    </row>
    <row r="24" spans="1:6">
      <c r="A24" s="4" t="s">
        <v>306</v>
      </c>
      <c r="D24" s="5" t="n">
        <v>50000</v>
      </c>
    </row>
    <row r="25" spans="1:6">
      <c r="A25" s="4" t="s">
        <v>307</v>
      </c>
    </row>
    <row r="26" spans="1:6">
      <c r="A26" s="4" t="s">
        <v>306</v>
      </c>
      <c r="D26" s="7" t="n">
        <v>750000</v>
      </c>
    </row>
    <row r="27" spans="1:6">
      <c r="A27" s="4" t="s">
        <v>308</v>
      </c>
    </row>
    <row r="28" spans="1:6">
      <c r="A28" s="4" t="s">
        <v>297</v>
      </c>
      <c r="B28" s="7" t="n">
        <v>1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09</v>
      </c>
      <c r="B1" s="2" t="s">
        <v>266</v>
      </c>
    </row>
    <row r="2" spans="1:2">
      <c r="A2" s="3" t="s">
        <v>127</v>
      </c>
    </row>
    <row r="3" spans="1:2">
      <c r="A3" s="5" t="n">
        <v>2018</v>
      </c>
      <c r="B3" s="7" t="n">
        <v>315000</v>
      </c>
    </row>
    <row r="4" spans="1:2">
      <c r="A4" s="5" t="n">
        <v>2019</v>
      </c>
      <c r="B4" s="5" t="n">
        <v>1050000</v>
      </c>
    </row>
    <row r="5" spans="1:2">
      <c r="A5" s="4" t="s">
        <v>226</v>
      </c>
      <c r="B5" s="7" t="n">
        <v>136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0</v>
      </c>
      <c r="B1" s="2" t="s">
        <v>311</v>
      </c>
      <c r="C1" s="2" t="s">
        <v>312</v>
      </c>
    </row>
    <row r="2" spans="1:3">
      <c r="A2" s="4" t="s">
        <v>184</v>
      </c>
      <c r="B2" s="5" t="n">
        <v>9113659</v>
      </c>
      <c r="C2" s="5" t="n">
        <v>9113659</v>
      </c>
    </row>
    <row r="3" spans="1:3">
      <c r="A3" s="4" t="s">
        <v>185</v>
      </c>
      <c r="B3" s="9" t="n">
        <v>0.6</v>
      </c>
      <c r="C3" s="9" t="n">
        <v>0.6</v>
      </c>
    </row>
    <row r="4" spans="1:3">
      <c r="A4" s="4" t="s">
        <v>186</v>
      </c>
      <c r="B4" s="7" t="n">
        <v>5468195</v>
      </c>
      <c r="C4" s="7" t="n">
        <v>5468195</v>
      </c>
    </row>
    <row r="5" spans="1:3">
      <c r="A5" s="4" t="s">
        <v>313</v>
      </c>
      <c r="B5" s="7" t="n">
        <v>29400</v>
      </c>
      <c r="C5" s="7" t="n">
        <v>29400</v>
      </c>
    </row>
    <row r="6" spans="1:3">
      <c r="A6" s="4" t="s">
        <v>314</v>
      </c>
      <c r="B6" s="5" t="n">
        <v>160865</v>
      </c>
      <c r="C6" s="5" t="n">
        <v>160865</v>
      </c>
    </row>
    <row r="7" spans="1:3">
      <c r="A7" s="4" t="s">
        <v>315</v>
      </c>
      <c r="B7" s="9" t="n">
        <v>0.6</v>
      </c>
      <c r="C7" s="9" t="n">
        <v>0.6</v>
      </c>
    </row>
    <row r="8" spans="1:3">
      <c r="A8" s="4" t="s">
        <v>316</v>
      </c>
      <c r="B8" s="4" t="s">
        <v>317</v>
      </c>
      <c r="C8" s="4" t="s">
        <v>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 customWidth="1" max="6" min="6" width="14"/>
    <col customWidth="1" max="7" min="7" width="14"/>
    <col customWidth="1" max="8" min="8" width="80"/>
    <col customWidth="1" max="9" min="9" width="14"/>
    <col customWidth="1" max="10" min="10" width="14"/>
  </cols>
  <sheetData>
    <row r="1" spans="1:10">
      <c r="A1" s="1" t="s">
        <v>318</v>
      </c>
      <c r="B1" s="2" t="s">
        <v>319</v>
      </c>
      <c r="C1" s="2" t="s">
        <v>320</v>
      </c>
      <c r="D1" s="2" t="s">
        <v>321</v>
      </c>
      <c r="E1" s="2" t="s">
        <v>322</v>
      </c>
      <c r="F1" s="2" t="s">
        <v>323</v>
      </c>
      <c r="G1" s="2" t="s">
        <v>324</v>
      </c>
      <c r="H1" s="2" t="s">
        <v>2</v>
      </c>
      <c r="I1" s="2" t="s">
        <v>29</v>
      </c>
      <c r="J1" s="2" t="s">
        <v>325</v>
      </c>
    </row>
    <row r="2" spans="1:10">
      <c r="A2" s="4" t="s">
        <v>326</v>
      </c>
      <c r="H2" s="5" t="n">
        <v>500000</v>
      </c>
    </row>
    <row r="3" spans="1:10">
      <c r="A3" s="4" t="s">
        <v>327</v>
      </c>
      <c r="H3" s="9" t="n">
        <v>0.21</v>
      </c>
    </row>
    <row r="4" spans="1:10">
      <c r="A4" s="4" t="s">
        <v>328</v>
      </c>
      <c r="H4" s="5" t="n">
        <v>880553</v>
      </c>
    </row>
    <row r="5" spans="1:10">
      <c r="A5" s="4" t="s">
        <v>329</v>
      </c>
    </row>
    <row r="6" spans="1:10">
      <c r="A6" s="4" t="s">
        <v>328</v>
      </c>
      <c r="E6" s="5" t="n">
        <v>2778</v>
      </c>
    </row>
    <row r="7" spans="1:10">
      <c r="A7" s="4" t="s">
        <v>330</v>
      </c>
    </row>
    <row r="8" spans="1:10">
      <c r="A8" s="4" t="s">
        <v>328</v>
      </c>
      <c r="E8" s="5" t="n">
        <v>2778</v>
      </c>
    </row>
    <row r="9" spans="1:10">
      <c r="A9" s="4" t="s">
        <v>331</v>
      </c>
    </row>
    <row r="10" spans="1:10">
      <c r="A10" s="4" t="s">
        <v>328</v>
      </c>
      <c r="E10" s="5" t="n">
        <v>2770</v>
      </c>
    </row>
    <row r="11" spans="1:10">
      <c r="A11" s="4" t="s">
        <v>332</v>
      </c>
    </row>
    <row r="12" spans="1:10">
      <c r="A12" s="4" t="s">
        <v>326</v>
      </c>
      <c r="D12" s="5" t="n">
        <v>100000</v>
      </c>
      <c r="E12" s="5" t="n">
        <v>100000</v>
      </c>
      <c r="G12" s="5" t="n">
        <v>100000</v>
      </c>
    </row>
    <row r="13" spans="1:10">
      <c r="A13" s="4" t="s">
        <v>327</v>
      </c>
      <c r="D13" s="9" t="n">
        <v>0.6</v>
      </c>
      <c r="E13" s="9" t="n">
        <v>0.6</v>
      </c>
      <c r="G13" s="9" t="n">
        <v>0.6</v>
      </c>
    </row>
    <row r="14" spans="1:10">
      <c r="A14" s="4" t="s">
        <v>333</v>
      </c>
      <c r="D14" s="4" t="s">
        <v>334</v>
      </c>
      <c r="E14" s="4" t="s">
        <v>334</v>
      </c>
      <c r="G14" s="4" t="s">
        <v>334</v>
      </c>
    </row>
    <row r="15" spans="1:10">
      <c r="A15" s="4" t="s">
        <v>335</v>
      </c>
      <c r="E15" s="4" t="s">
        <v>336</v>
      </c>
    </row>
    <row r="16" spans="1:10">
      <c r="A16" s="4" t="s">
        <v>337</v>
      </c>
    </row>
    <row r="17" spans="1:10">
      <c r="A17" s="4" t="s">
        <v>328</v>
      </c>
      <c r="D17" s="11" t="n">
        <v>33333.3</v>
      </c>
      <c r="G17" s="11" t="n">
        <v>33333.3</v>
      </c>
    </row>
    <row r="18" spans="1:10">
      <c r="A18" s="4" t="s">
        <v>338</v>
      </c>
    </row>
    <row r="19" spans="1:10">
      <c r="A19" s="4" t="s">
        <v>328</v>
      </c>
      <c r="D19" s="11" t="n">
        <v>33333.3</v>
      </c>
      <c r="G19" s="11" t="n">
        <v>33333.3</v>
      </c>
    </row>
    <row r="20" spans="1:10">
      <c r="A20" s="4" t="s">
        <v>339</v>
      </c>
    </row>
    <row r="21" spans="1:10">
      <c r="A21" s="4" t="s">
        <v>328</v>
      </c>
      <c r="D21" s="11" t="n">
        <v>33333.4</v>
      </c>
      <c r="G21" s="11" t="n">
        <v>33333.4</v>
      </c>
    </row>
    <row r="22" spans="1:10">
      <c r="A22" s="4" t="s">
        <v>340</v>
      </c>
    </row>
    <row r="23" spans="1:10">
      <c r="A23" s="4" t="s">
        <v>326</v>
      </c>
      <c r="F23" s="5" t="n">
        <v>75000</v>
      </c>
    </row>
    <row r="24" spans="1:10">
      <c r="A24" s="4" t="s">
        <v>327</v>
      </c>
      <c r="F24" s="9" t="n">
        <v>0.6</v>
      </c>
    </row>
    <row r="25" spans="1:10">
      <c r="A25" s="4" t="s">
        <v>333</v>
      </c>
      <c r="F25" s="4" t="s">
        <v>334</v>
      </c>
    </row>
    <row r="26" spans="1:10">
      <c r="A26" s="4" t="s">
        <v>341</v>
      </c>
    </row>
    <row r="27" spans="1:10">
      <c r="A27" s="4" t="s">
        <v>328</v>
      </c>
      <c r="F27" s="5" t="n">
        <v>25000</v>
      </c>
    </row>
    <row r="28" spans="1:10">
      <c r="A28" s="4" t="s">
        <v>342</v>
      </c>
    </row>
    <row r="29" spans="1:10">
      <c r="A29" s="4" t="s">
        <v>328</v>
      </c>
      <c r="F29" s="5" t="n">
        <v>25000</v>
      </c>
    </row>
    <row r="30" spans="1:10">
      <c r="A30" s="4" t="s">
        <v>343</v>
      </c>
    </row>
    <row r="31" spans="1:10">
      <c r="A31" s="4" t="s">
        <v>328</v>
      </c>
      <c r="F31" s="5" t="n">
        <v>25000</v>
      </c>
    </row>
    <row r="32" spans="1:10">
      <c r="A32" s="4" t="s">
        <v>344</v>
      </c>
    </row>
    <row r="33" spans="1:10">
      <c r="A33" s="4" t="s">
        <v>326</v>
      </c>
      <c r="B33" s="5" t="n">
        <v>50000</v>
      </c>
      <c r="C33" s="5" t="n">
        <v>75000</v>
      </c>
    </row>
    <row r="34" spans="1:10">
      <c r="A34" s="4" t="s">
        <v>327</v>
      </c>
      <c r="B34" s="7" t="n">
        <v>1</v>
      </c>
      <c r="C34" s="9" t="n">
        <v>0.6</v>
      </c>
    </row>
    <row r="35" spans="1:10">
      <c r="A35" s="4" t="s">
        <v>333</v>
      </c>
      <c r="B35" s="4" t="s">
        <v>345</v>
      </c>
      <c r="C35" s="4" t="s">
        <v>334</v>
      </c>
    </row>
    <row r="36" spans="1:10">
      <c r="A36" s="4" t="s">
        <v>346</v>
      </c>
    </row>
    <row r="37" spans="1:10">
      <c r="A37" s="4" t="s">
        <v>328</v>
      </c>
      <c r="C37" s="5" t="n">
        <v>25000</v>
      </c>
    </row>
    <row r="38" spans="1:10">
      <c r="A38" s="4" t="s">
        <v>347</v>
      </c>
    </row>
    <row r="39" spans="1:10">
      <c r="A39" s="4" t="s">
        <v>328</v>
      </c>
      <c r="C39" s="5" t="n">
        <v>25000</v>
      </c>
    </row>
    <row r="40" spans="1:10">
      <c r="A40" s="4" t="s">
        <v>348</v>
      </c>
    </row>
    <row r="41" spans="1:10">
      <c r="A41" s="4" t="s">
        <v>328</v>
      </c>
      <c r="C41" s="5" t="n">
        <v>25000</v>
      </c>
    </row>
    <row r="42" spans="1:10">
      <c r="A42" s="4" t="s">
        <v>349</v>
      </c>
    </row>
    <row r="43" spans="1:10">
      <c r="A43" s="4" t="s">
        <v>350</v>
      </c>
      <c r="H43" s="4" t="s">
        <v>351</v>
      </c>
    </row>
    <row r="44" spans="1:10">
      <c r="A44" s="4" t="s">
        <v>352</v>
      </c>
      <c r="I44" s="5" t="n">
        <v>3000000</v>
      </c>
    </row>
    <row r="45" spans="1:10">
      <c r="A45" s="4" t="s">
        <v>326</v>
      </c>
      <c r="H45" s="5" t="n">
        <v>3400000</v>
      </c>
      <c r="I45" s="5" t="n">
        <v>2900000</v>
      </c>
    </row>
    <row r="46" spans="1:10">
      <c r="A46" s="4" t="s">
        <v>353</v>
      </c>
      <c r="H46" s="5" t="n">
        <v>500000</v>
      </c>
      <c r="I46" s="5" t="n">
        <v>100000</v>
      </c>
    </row>
    <row r="47" spans="1:10">
      <c r="A47" s="4" t="s">
        <v>354</v>
      </c>
    </row>
    <row r="48" spans="1:10">
      <c r="A48" s="4" t="s">
        <v>352</v>
      </c>
      <c r="J48" s="5" t="n">
        <v>3900000</v>
      </c>
    </row>
    <row r="49" spans="1:10">
      <c r="A49" s="4" t="s">
        <v>355</v>
      </c>
    </row>
    <row r="50" spans="1:10">
      <c r="A50" s="4" t="s">
        <v>356</v>
      </c>
      <c r="H50" s="4" t="s">
        <v>3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8</v>
      </c>
      <c r="B1" s="2" t="s">
        <v>1</v>
      </c>
    </row>
    <row r="2" spans="1:3">
      <c r="B2" s="2" t="s">
        <v>2</v>
      </c>
      <c r="C2" s="2" t="s">
        <v>63</v>
      </c>
    </row>
    <row r="3" spans="1:3">
      <c r="A3" s="4" t="s">
        <v>359</v>
      </c>
      <c r="B3" s="9" t="n">
        <v>0.6</v>
      </c>
      <c r="C3" s="4" t="s">
        <v>33</v>
      </c>
    </row>
    <row r="4" spans="1:3">
      <c r="A4" s="4" t="s">
        <v>360</v>
      </c>
      <c r="C4" s="4" t="s">
        <v>33</v>
      </c>
    </row>
    <row r="5" spans="1:3">
      <c r="A5" s="4" t="s">
        <v>361</v>
      </c>
      <c r="C5" s="4" t="s">
        <v>362</v>
      </c>
    </row>
    <row r="6" spans="1:3">
      <c r="A6" s="4" t="s">
        <v>363</v>
      </c>
      <c r="C6" s="4" t="s">
        <v>364</v>
      </c>
    </row>
    <row r="7" spans="1:3">
      <c r="A7" s="4" t="s">
        <v>365</v>
      </c>
      <c r="C7" s="4" t="s">
        <v>364</v>
      </c>
    </row>
    <row r="8" spans="1:3">
      <c r="A8" s="4" t="s">
        <v>366</v>
      </c>
      <c r="B8" s="7" t="n">
        <v>0</v>
      </c>
      <c r="C8" s="4" t="s">
        <v>33</v>
      </c>
    </row>
    <row r="9" spans="1:3">
      <c r="A9" s="4" t="s">
        <v>367</v>
      </c>
      <c r="B9" s="4" t="s">
        <v>364</v>
      </c>
      <c r="C9" s="4" t="s">
        <v>364</v>
      </c>
    </row>
    <row r="10" spans="1:3">
      <c r="A10" s="4" t="s">
        <v>368</v>
      </c>
    </row>
    <row r="11" spans="1:3">
      <c r="A11" s="4" t="s">
        <v>360</v>
      </c>
      <c r="B11" s="9" t="n">
        <v>0.6</v>
      </c>
    </row>
    <row r="12" spans="1:3">
      <c r="A12" s="4" t="s">
        <v>361</v>
      </c>
      <c r="B12" s="4" t="s">
        <v>345</v>
      </c>
    </row>
    <row r="13" spans="1:3">
      <c r="A13" s="4" t="s">
        <v>363</v>
      </c>
      <c r="B13" s="4" t="s">
        <v>369</v>
      </c>
    </row>
    <row r="14" spans="1:3">
      <c r="A14" s="4" t="s">
        <v>365</v>
      </c>
      <c r="B14" s="4" t="s">
        <v>370</v>
      </c>
    </row>
    <row r="15" spans="1:3">
      <c r="A15" s="4" t="s">
        <v>371</v>
      </c>
    </row>
    <row r="16" spans="1:3">
      <c r="A16" s="4" t="s">
        <v>360</v>
      </c>
      <c r="B16" s="7" t="n">
        <v>1</v>
      </c>
    </row>
    <row r="17" spans="1:3">
      <c r="A17" s="4" t="s">
        <v>361</v>
      </c>
      <c r="B17" s="4" t="s">
        <v>334</v>
      </c>
    </row>
    <row r="18" spans="1:3">
      <c r="A18" s="4" t="s">
        <v>363</v>
      </c>
      <c r="B18" s="4" t="s">
        <v>372</v>
      </c>
    </row>
    <row r="19" spans="1:3">
      <c r="A19" s="4" t="s">
        <v>365</v>
      </c>
      <c r="B19" s="4" t="s">
        <v>3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30"/>
  </cols>
  <sheetData>
    <row r="1" spans="1:2">
      <c r="A1" s="1" t="s">
        <v>374</v>
      </c>
      <c r="B1" s="2" t="s">
        <v>1</v>
      </c>
    </row>
    <row r="2" spans="1:2">
      <c r="B2" s="2" t="s">
        <v>375</v>
      </c>
    </row>
    <row r="3" spans="1:2">
      <c r="A3" s="3" t="s">
        <v>133</v>
      </c>
    </row>
    <row r="4" spans="1:2">
      <c r="A4" s="4" t="s">
        <v>376</v>
      </c>
      <c r="B4" s="5" t="n">
        <v>2900000</v>
      </c>
    </row>
    <row r="5" spans="1:2">
      <c r="A5" s="4" t="s">
        <v>377</v>
      </c>
      <c r="B5" s="5" t="n">
        <v>500000</v>
      </c>
    </row>
    <row r="6" spans="1:2">
      <c r="A6" s="4" t="s">
        <v>378</v>
      </c>
      <c r="B6" s="4" t="s">
        <v>33</v>
      </c>
    </row>
    <row r="7" spans="1:2">
      <c r="A7" s="4" t="s">
        <v>379</v>
      </c>
      <c r="B7" s="4" t="s">
        <v>33</v>
      </c>
    </row>
    <row r="8" spans="1:2">
      <c r="A8" s="4" t="s">
        <v>380</v>
      </c>
      <c r="B8" s="5" t="n">
        <v>3400000</v>
      </c>
    </row>
    <row r="9" spans="1:2">
      <c r="A9" s="4" t="s">
        <v>381</v>
      </c>
      <c r="B9" s="5" t="n">
        <v>880553</v>
      </c>
    </row>
    <row r="10" spans="1:2">
      <c r="A10" s="4" t="s">
        <v>382</v>
      </c>
      <c r="B10" s="9" t="n">
        <v>0.1</v>
      </c>
    </row>
    <row r="11" spans="1:2">
      <c r="A11" s="4" t="s">
        <v>383</v>
      </c>
      <c r="B11" s="10" t="n">
        <v>0.55</v>
      </c>
    </row>
    <row r="12" spans="1:2">
      <c r="A12" s="4" t="s">
        <v>384</v>
      </c>
      <c r="B12" s="4" t="s">
        <v>33</v>
      </c>
    </row>
    <row r="13" spans="1:2">
      <c r="A13" s="4" t="s">
        <v>385</v>
      </c>
      <c r="B13" s="4" t="s">
        <v>33</v>
      </c>
    </row>
    <row r="14" spans="1:2">
      <c r="A14" s="4" t="s">
        <v>386</v>
      </c>
      <c r="B14" s="10" t="n">
        <v>0.17</v>
      </c>
    </row>
    <row r="15" spans="1:2">
      <c r="A15" s="4" t="s">
        <v>387</v>
      </c>
      <c r="B15" s="10" t="n">
        <v>0.15</v>
      </c>
    </row>
    <row r="16" spans="1:2">
      <c r="A16" s="4" t="s">
        <v>388</v>
      </c>
      <c r="B16" s="10" t="n">
        <v>0.1</v>
      </c>
    </row>
    <row r="17" spans="1:2">
      <c r="A17" s="4" t="s">
        <v>389</v>
      </c>
      <c r="B17" s="10" t="n">
        <v>0.64</v>
      </c>
    </row>
    <row r="18" spans="1:2">
      <c r="A18" s="4" t="s">
        <v>390</v>
      </c>
      <c r="B18" s="4" t="s">
        <v>33</v>
      </c>
    </row>
    <row r="19" spans="1:2">
      <c r="A19" s="4" t="s">
        <v>391</v>
      </c>
      <c r="B19" s="4" t="s">
        <v>33</v>
      </c>
    </row>
    <row r="20" spans="1:2">
      <c r="A20" s="4" t="s">
        <v>392</v>
      </c>
      <c r="B20" s="10" t="n">
        <v>0.18</v>
      </c>
    </row>
    <row r="21" spans="1:2">
      <c r="A21" s="4" t="s">
        <v>393</v>
      </c>
      <c r="B21" s="9" t="n">
        <v>0.21</v>
      </c>
    </row>
    <row r="22" spans="1:2">
      <c r="A22" s="4" t="s">
        <v>394</v>
      </c>
      <c r="B22" s="4" t="s">
        <v>395</v>
      </c>
    </row>
    <row r="23" spans="1:2">
      <c r="A23" s="4" t="s">
        <v>396</v>
      </c>
      <c r="B23" s="4" t="s">
        <v>397</v>
      </c>
    </row>
    <row r="24" spans="1:2">
      <c r="A24" s="4" t="s">
        <v>398</v>
      </c>
      <c r="B24" s="4" t="s">
        <v>399</v>
      </c>
    </row>
    <row r="25" spans="1:2">
      <c r="A25" s="4" t="s">
        <v>400</v>
      </c>
      <c r="B25"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403</v>
      </c>
      <c r="C1" s="2" t="s">
        <v>404</v>
      </c>
      <c r="D1" s="2" t="s">
        <v>405</v>
      </c>
      <c r="E1" s="2" t="s">
        <v>2</v>
      </c>
    </row>
    <row r="2" spans="1:5">
      <c r="A2" s="4" t="s">
        <v>239</v>
      </c>
      <c r="E2" s="7" t="n">
        <v>1250000</v>
      </c>
    </row>
    <row r="3" spans="1:5">
      <c r="A3" s="4" t="s">
        <v>406</v>
      </c>
    </row>
    <row r="4" spans="1:5">
      <c r="A4" s="4" t="s">
        <v>407</v>
      </c>
      <c r="C4" s="4" t="s">
        <v>408</v>
      </c>
    </row>
    <row r="5" spans="1:5">
      <c r="A5" s="4" t="s">
        <v>409</v>
      </c>
    </row>
    <row r="6" spans="1:5">
      <c r="A6" s="4" t="s">
        <v>410</v>
      </c>
      <c r="C6" s="7" t="n">
        <v>2000000</v>
      </c>
    </row>
    <row r="7" spans="1:5">
      <c r="A7" s="4" t="s">
        <v>411</v>
      </c>
      <c r="C7" s="7" t="n">
        <v>1</v>
      </c>
    </row>
    <row r="8" spans="1:5">
      <c r="A8" s="4" t="s">
        <v>412</v>
      </c>
    </row>
    <row r="9" spans="1:5">
      <c r="A9" s="4" t="s">
        <v>239</v>
      </c>
      <c r="B9" s="7" t="n">
        <v>175325</v>
      </c>
    </row>
    <row r="10" spans="1:5">
      <c r="A10" s="4" t="s">
        <v>413</v>
      </c>
      <c r="B10" s="4" t="s">
        <v>202</v>
      </c>
      <c r="D10" s="4" t="s">
        <v>414</v>
      </c>
    </row>
    <row r="11" spans="1:5">
      <c r="A11" s="4" t="s">
        <v>415</v>
      </c>
    </row>
    <row r="12" spans="1:5">
      <c r="A12" s="4" t="s">
        <v>239</v>
      </c>
      <c r="B12" s="7" t="n">
        <v>73825</v>
      </c>
    </row>
    <row r="13" spans="1:5">
      <c r="A13" s="4" t="s">
        <v>416</v>
      </c>
      <c r="B13" s="4" t="s">
        <v>198</v>
      </c>
    </row>
    <row r="14" spans="1:5">
      <c r="A14" s="4" t="s">
        <v>417</v>
      </c>
    </row>
    <row r="15" spans="1:5">
      <c r="A15" s="4" t="s">
        <v>239</v>
      </c>
      <c r="B15" s="7" t="n">
        <v>50000</v>
      </c>
    </row>
    <row r="16" spans="1:5">
      <c r="A16" s="4" t="s">
        <v>416</v>
      </c>
      <c r="B16" s="4" t="s">
        <v>205</v>
      </c>
    </row>
    <row r="17" spans="1:5">
      <c r="A17" s="4" t="s">
        <v>418</v>
      </c>
    </row>
    <row r="18" spans="1:5">
      <c r="A18" s="4" t="s">
        <v>239</v>
      </c>
      <c r="B18" s="7" t="n">
        <v>21500</v>
      </c>
    </row>
    <row r="19" spans="1:5">
      <c r="A19" s="4" t="s">
        <v>416</v>
      </c>
      <c r="B19" s="4" t="s">
        <v>205</v>
      </c>
    </row>
    <row r="20" spans="1:5">
      <c r="A20" s="4" t="s">
        <v>419</v>
      </c>
    </row>
    <row r="21" spans="1:5">
      <c r="A21" s="4" t="s">
        <v>239</v>
      </c>
      <c r="B21" s="7" t="n">
        <v>20000</v>
      </c>
    </row>
    <row r="22" spans="1:5">
      <c r="A22" s="4" t="s">
        <v>416</v>
      </c>
      <c r="B22" s="4" t="s">
        <v>209</v>
      </c>
    </row>
    <row r="23" spans="1:5">
      <c r="A23" s="4" t="s">
        <v>420</v>
      </c>
    </row>
    <row r="24" spans="1:5">
      <c r="A24" s="4" t="s">
        <v>239</v>
      </c>
      <c r="B24" s="7" t="n">
        <v>10000</v>
      </c>
    </row>
    <row r="25" spans="1:5">
      <c r="A25" s="4" t="s">
        <v>416</v>
      </c>
      <c r="B25" s="4" t="s">
        <v>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3</v>
      </c>
      <c r="C4" s="4" t="s">
        <v>33</v>
      </c>
      <c r="D4" s="4" t="s">
        <v>33</v>
      </c>
      <c r="E4" s="4" t="s">
        <v>33</v>
      </c>
    </row>
    <row r="5" spans="1:5">
      <c r="A5" s="4" t="s">
        <v>66</v>
      </c>
      <c r="B5" s="4" t="s">
        <v>33</v>
      </c>
      <c r="C5" s="4" t="s">
        <v>33</v>
      </c>
      <c r="D5" s="4" t="s">
        <v>33</v>
      </c>
      <c r="E5" s="4" t="s">
        <v>33</v>
      </c>
    </row>
    <row r="6" spans="1:5">
      <c r="A6" s="3" t="s">
        <v>67</v>
      </c>
    </row>
    <row r="7" spans="1:5">
      <c r="A7" s="4" t="s">
        <v>68</v>
      </c>
      <c r="B7" s="5" t="n">
        <v>809153</v>
      </c>
      <c r="C7" s="5" t="n">
        <v>67022</v>
      </c>
      <c r="D7" s="5" t="n">
        <v>1834738</v>
      </c>
      <c r="E7" s="5" t="n">
        <v>102166</v>
      </c>
    </row>
    <row r="8" spans="1:5">
      <c r="A8" s="4" t="s">
        <v>69</v>
      </c>
      <c r="B8" s="5" t="n">
        <v>105000</v>
      </c>
      <c r="C8" s="4" t="s">
        <v>33</v>
      </c>
      <c r="D8" s="5" t="n">
        <v>455000</v>
      </c>
      <c r="E8" s="4" t="s">
        <v>33</v>
      </c>
    </row>
    <row r="9" spans="1:5">
      <c r="A9" s="4" t="s">
        <v>70</v>
      </c>
      <c r="B9" s="5" t="n">
        <v>78421</v>
      </c>
      <c r="C9" s="4" t="s">
        <v>33</v>
      </c>
      <c r="D9" s="5" t="n">
        <v>651341</v>
      </c>
      <c r="E9" s="4" t="s">
        <v>33</v>
      </c>
    </row>
    <row r="10" spans="1:5">
      <c r="A10" s="4" t="s">
        <v>71</v>
      </c>
      <c r="B10" s="5" t="n">
        <v>992574</v>
      </c>
      <c r="C10" s="5" t="n">
        <v>67022</v>
      </c>
      <c r="D10" s="5" t="n">
        <v>2941079</v>
      </c>
      <c r="E10" s="5" t="n">
        <v>102166</v>
      </c>
    </row>
    <row r="11" spans="1:5">
      <c r="A11" s="4" t="s">
        <v>72</v>
      </c>
      <c r="B11" s="5" t="n">
        <v>-992574</v>
      </c>
      <c r="C11" s="5" t="n">
        <v>-67022</v>
      </c>
      <c r="D11" s="5" t="n">
        <v>-2941079</v>
      </c>
      <c r="E11" s="5" t="n">
        <v>-102166</v>
      </c>
    </row>
    <row r="12" spans="1:5">
      <c r="A12" s="3" t="s">
        <v>73</v>
      </c>
    </row>
    <row r="13" spans="1:5">
      <c r="A13" s="4" t="s">
        <v>74</v>
      </c>
      <c r="B13" s="5" t="n">
        <v>11762</v>
      </c>
      <c r="C13" s="4" t="s">
        <v>33</v>
      </c>
      <c r="D13" s="5" t="n">
        <v>11960</v>
      </c>
      <c r="E13" s="4" t="s">
        <v>33</v>
      </c>
    </row>
    <row r="14" spans="1:5">
      <c r="A14" s="4" t="s">
        <v>75</v>
      </c>
      <c r="B14" s="5" t="n">
        <v>-16146</v>
      </c>
      <c r="C14" s="5" t="n">
        <v>-6090</v>
      </c>
      <c r="D14" s="5" t="n">
        <v>-55901</v>
      </c>
      <c r="E14" s="5" t="n">
        <v>-21529</v>
      </c>
    </row>
    <row r="15" spans="1:5">
      <c r="A15" s="4" t="s">
        <v>76</v>
      </c>
      <c r="B15" s="5" t="n">
        <v>-4384</v>
      </c>
      <c r="C15" s="5" t="n">
        <v>-6090</v>
      </c>
      <c r="D15" s="5" t="n">
        <v>-43941</v>
      </c>
      <c r="E15" s="5" t="n">
        <v>-21529</v>
      </c>
    </row>
    <row r="16" spans="1:5">
      <c r="A16" s="4" t="s">
        <v>77</v>
      </c>
      <c r="B16" s="4" t="s">
        <v>33</v>
      </c>
      <c r="C16" s="4" t="s">
        <v>33</v>
      </c>
      <c r="D16" s="4" t="s">
        <v>33</v>
      </c>
      <c r="E16" s="4" t="s">
        <v>33</v>
      </c>
    </row>
    <row r="17" spans="1:5">
      <c r="A17" s="4" t="s">
        <v>78</v>
      </c>
      <c r="B17" s="7" t="n">
        <v>-996958</v>
      </c>
      <c r="C17" s="7" t="n">
        <v>-73112</v>
      </c>
      <c r="D17" s="7" t="n">
        <v>-2985020</v>
      </c>
      <c r="E17" s="7" t="n">
        <v>-123695</v>
      </c>
    </row>
    <row r="18" spans="1:5">
      <c r="A18" s="4" t="s">
        <v>79</v>
      </c>
      <c r="B18" s="9" t="n">
        <v>-0.05</v>
      </c>
      <c r="C18" s="9" t="n">
        <v>-0.01</v>
      </c>
      <c r="D18" s="9" t="n">
        <v>-0.19</v>
      </c>
      <c r="E18" s="9" t="n">
        <v>-0.02</v>
      </c>
    </row>
    <row r="19" spans="1:5">
      <c r="A19" s="4" t="s">
        <v>80</v>
      </c>
      <c r="B19" s="5" t="n">
        <v>20874524</v>
      </c>
      <c r="C19" s="5" t="n">
        <v>6000000</v>
      </c>
      <c r="D19" s="5" t="n">
        <v>15710686</v>
      </c>
      <c r="E19" s="5" t="n">
        <v>6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v>
      </c>
      <c r="B1" s="2" t="s">
        <v>1</v>
      </c>
    </row>
    <row r="2" spans="1:3">
      <c r="B2" s="2" t="s">
        <v>2</v>
      </c>
      <c r="C2" s="2" t="s">
        <v>63</v>
      </c>
    </row>
    <row r="3" spans="1:3">
      <c r="A3" s="3" t="s">
        <v>82</v>
      </c>
    </row>
    <row r="4" spans="1:3">
      <c r="A4" s="4" t="s">
        <v>83</v>
      </c>
      <c r="B4" s="7" t="n">
        <v>-2985020</v>
      </c>
      <c r="C4" s="7" t="n">
        <v>-123695</v>
      </c>
    </row>
    <row r="5" spans="1:3">
      <c r="A5" s="3" t="s">
        <v>84</v>
      </c>
    </row>
    <row r="6" spans="1:3">
      <c r="A6" s="4" t="s">
        <v>85</v>
      </c>
      <c r="B6" s="5" t="n">
        <v>43039</v>
      </c>
      <c r="C6" s="4" t="s">
        <v>33</v>
      </c>
    </row>
    <row r="7" spans="1:3">
      <c r="A7" s="4" t="s">
        <v>86</v>
      </c>
      <c r="B7" s="5" t="n">
        <v>144305</v>
      </c>
      <c r="C7" s="4" t="s">
        <v>33</v>
      </c>
    </row>
    <row r="8" spans="1:3">
      <c r="A8" s="3" t="s">
        <v>87</v>
      </c>
    </row>
    <row r="9" spans="1:3">
      <c r="A9" s="4" t="s">
        <v>32</v>
      </c>
      <c r="B9" s="5" t="n">
        <v>500000</v>
      </c>
      <c r="C9" s="4" t="s">
        <v>33</v>
      </c>
    </row>
    <row r="10" spans="1:3">
      <c r="A10" s="4" t="s">
        <v>88</v>
      </c>
      <c r="B10" s="5" t="n">
        <v>-45181</v>
      </c>
      <c r="C10" s="4" t="s">
        <v>33</v>
      </c>
    </row>
    <row r="11" spans="1:3">
      <c r="A11" s="4" t="s">
        <v>89</v>
      </c>
      <c r="B11" s="5" t="n">
        <v>20000</v>
      </c>
      <c r="C11" s="4" t="s">
        <v>33</v>
      </c>
    </row>
    <row r="12" spans="1:3">
      <c r="A12" s="4" t="s">
        <v>36</v>
      </c>
      <c r="B12" s="5" t="n">
        <v>-597175</v>
      </c>
      <c r="C12" s="4" t="s">
        <v>33</v>
      </c>
    </row>
    <row r="13" spans="1:3">
      <c r="A13" s="4" t="s">
        <v>90</v>
      </c>
      <c r="B13" s="5" t="n">
        <v>-11010</v>
      </c>
      <c r="C13" s="4" t="s">
        <v>33</v>
      </c>
    </row>
    <row r="14" spans="1:3">
      <c r="A14" s="4" t="s">
        <v>42</v>
      </c>
      <c r="B14" s="5" t="n">
        <v>141315</v>
      </c>
      <c r="C14" s="4" t="s">
        <v>33</v>
      </c>
    </row>
    <row r="15" spans="1:3">
      <c r="A15" s="4" t="s">
        <v>43</v>
      </c>
      <c r="B15" s="5" t="n">
        <v>-1096</v>
      </c>
      <c r="C15" s="5" t="n">
        <v>-38873</v>
      </c>
    </row>
    <row r="16" spans="1:3">
      <c r="A16" s="4" t="s">
        <v>91</v>
      </c>
      <c r="B16" s="5" t="n">
        <v>47912</v>
      </c>
      <c r="C16" s="5" t="n">
        <v>21529</v>
      </c>
    </row>
    <row r="17" spans="1:3">
      <c r="A17" s="4" t="s">
        <v>92</v>
      </c>
      <c r="B17" s="5" t="n">
        <v>-2742911</v>
      </c>
      <c r="C17" s="5" t="n">
        <v>-141039</v>
      </c>
    </row>
    <row r="18" spans="1:3">
      <c r="A18" s="3" t="s">
        <v>93</v>
      </c>
    </row>
    <row r="19" spans="1:3">
      <c r="A19" s="4" t="s">
        <v>94</v>
      </c>
      <c r="B19" s="5" t="n">
        <v>100000</v>
      </c>
      <c r="C19" s="4" t="s">
        <v>33</v>
      </c>
    </row>
    <row r="20" spans="1:3">
      <c r="A20" s="4" t="s">
        <v>95</v>
      </c>
      <c r="B20" s="5" t="n">
        <v>-1250000</v>
      </c>
      <c r="C20" s="4" t="s">
        <v>33</v>
      </c>
    </row>
    <row r="21" spans="1:3">
      <c r="A21" s="4" t="s">
        <v>96</v>
      </c>
      <c r="B21" s="5" t="n">
        <v>-1150000</v>
      </c>
      <c r="C21" s="4" t="s">
        <v>33</v>
      </c>
    </row>
    <row r="22" spans="1:3">
      <c r="A22" s="3" t="s">
        <v>97</v>
      </c>
    </row>
    <row r="23" spans="1:3">
      <c r="A23" s="4" t="s">
        <v>98</v>
      </c>
      <c r="B23" s="4" t="s">
        <v>33</v>
      </c>
      <c r="C23" s="5" t="n">
        <v>280000</v>
      </c>
    </row>
    <row r="24" spans="1:3">
      <c r="A24" s="4" t="s">
        <v>99</v>
      </c>
      <c r="B24" s="5" t="n">
        <v>400000</v>
      </c>
      <c r="C24" s="4" t="s">
        <v>33</v>
      </c>
    </row>
    <row r="25" spans="1:3">
      <c r="A25" s="4" t="s">
        <v>100</v>
      </c>
      <c r="B25" s="5" t="n">
        <v>-400000</v>
      </c>
      <c r="C25" s="4" t="s">
        <v>33</v>
      </c>
    </row>
    <row r="26" spans="1:3">
      <c r="A26" s="4" t="s">
        <v>101</v>
      </c>
      <c r="B26" s="5" t="n">
        <v>5468195</v>
      </c>
      <c r="C26" s="4" t="s">
        <v>33</v>
      </c>
    </row>
    <row r="27" spans="1:3">
      <c r="A27" s="4" t="s">
        <v>102</v>
      </c>
      <c r="B27" s="5" t="n">
        <v>-235206</v>
      </c>
      <c r="C27" s="4" t="s">
        <v>33</v>
      </c>
    </row>
    <row r="28" spans="1:3">
      <c r="A28" s="4" t="s">
        <v>103</v>
      </c>
      <c r="B28" s="5" t="n">
        <v>5232989</v>
      </c>
      <c r="C28" s="5" t="n">
        <v>280000</v>
      </c>
    </row>
    <row r="29" spans="1:3">
      <c r="A29" s="4" t="s">
        <v>104</v>
      </c>
      <c r="B29" s="5" t="n">
        <v>1340078</v>
      </c>
      <c r="C29" s="5" t="n">
        <v>138961</v>
      </c>
    </row>
    <row r="30" spans="1:3">
      <c r="A30" s="4" t="s">
        <v>105</v>
      </c>
      <c r="B30" s="5" t="n">
        <v>214993</v>
      </c>
      <c r="C30" s="5" t="n">
        <v>56050</v>
      </c>
    </row>
    <row r="31" spans="1:3">
      <c r="A31" s="4" t="s">
        <v>106</v>
      </c>
      <c r="B31" s="5" t="n">
        <v>1555071</v>
      </c>
      <c r="C31" s="5" t="n">
        <v>195011</v>
      </c>
    </row>
    <row r="32" spans="1:3">
      <c r="A32" s="3" t="s">
        <v>107</v>
      </c>
    </row>
    <row r="33" spans="1:3">
      <c r="A33" s="4" t="s">
        <v>108</v>
      </c>
      <c r="B33" s="5" t="n">
        <v>7989</v>
      </c>
      <c r="C33" s="4" t="s">
        <v>33</v>
      </c>
    </row>
    <row r="34" spans="1:3">
      <c r="A34" s="4" t="s">
        <v>109</v>
      </c>
      <c r="B34" s="4" t="s">
        <v>33</v>
      </c>
      <c r="C34"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59:01Z</dcterms:created>
  <dcterms:modified xmlns:dcterms="http://purl.org/dc/terms/" xmlns:xsi="http://www.w3.org/2001/XMLSchema-instance" xsi:type="dcterms:W3CDTF">2018-11-09T13:59:01Z</dcterms:modified>
</cp:coreProperties>
</file>